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Significant Accounting Policies" sheetId="9" state="visible" r:id="rId9"/>
    <sheet xmlns:r="http://schemas.openxmlformats.org/officeDocument/2006/relationships" name="Revenue Recognition" sheetId="10" state="visible" r:id="rId10"/>
    <sheet xmlns:r="http://schemas.openxmlformats.org/officeDocument/2006/relationships" name="Operating Leases" sheetId="11" state="visible" r:id="rId11"/>
    <sheet xmlns:r="http://schemas.openxmlformats.org/officeDocument/2006/relationships" name="Cash, Cash Equivalents and Rest" sheetId="12" state="visible" r:id="rId12"/>
    <sheet xmlns:r="http://schemas.openxmlformats.org/officeDocument/2006/relationships" name="Earnings Per Share" sheetId="13" state="visible" r:id="rId13"/>
    <sheet xmlns:r="http://schemas.openxmlformats.org/officeDocument/2006/relationships" name="Inventories" sheetId="14" state="visible" r:id="rId14"/>
    <sheet xmlns:r="http://schemas.openxmlformats.org/officeDocument/2006/relationships" name="Property, Plant &amp; Equipment" sheetId="15" state="visible" r:id="rId15"/>
    <sheet xmlns:r="http://schemas.openxmlformats.org/officeDocument/2006/relationships" name="Intangible Assets, net" sheetId="16" state="visible" r:id="rId16"/>
    <sheet xmlns:r="http://schemas.openxmlformats.org/officeDocument/2006/relationships" name="Fair Value of Financial Instrum" sheetId="17" state="visible" r:id="rId17"/>
    <sheet xmlns:r="http://schemas.openxmlformats.org/officeDocument/2006/relationships" name="Notes Payable and Long-Term Deb" sheetId="18" state="visible" r:id="rId18"/>
    <sheet xmlns:r="http://schemas.openxmlformats.org/officeDocument/2006/relationships" name="Convertible Senior Notes" sheetId="19" state="visible" r:id="rId19"/>
    <sheet xmlns:r="http://schemas.openxmlformats.org/officeDocument/2006/relationships" name="Accrued Liabilities" sheetId="20" state="visible" r:id="rId20"/>
    <sheet xmlns:r="http://schemas.openxmlformats.org/officeDocument/2006/relationships" name="Other Income and Expense" sheetId="21" state="visible" r:id="rId21"/>
    <sheet xmlns:r="http://schemas.openxmlformats.org/officeDocument/2006/relationships" name="Share-Based Compensation" sheetId="22" state="visible" r:id="rId22"/>
    <sheet xmlns:r="http://schemas.openxmlformats.org/officeDocument/2006/relationships" name="Income Taxes" sheetId="23" state="visible" r:id="rId23"/>
    <sheet xmlns:r="http://schemas.openxmlformats.org/officeDocument/2006/relationships" name="Geographic Information" sheetId="24" state="visible" r:id="rId24"/>
    <sheet xmlns:r="http://schemas.openxmlformats.org/officeDocument/2006/relationships" name="Contingencies" sheetId="25" state="visible" r:id="rId25"/>
    <sheet xmlns:r="http://schemas.openxmlformats.org/officeDocument/2006/relationships" name="Subsequent Events" sheetId="26" state="visible" r:id="rId26"/>
    <sheet xmlns:r="http://schemas.openxmlformats.org/officeDocument/2006/relationships" name="Significant Accounting Polici_2" sheetId="27" state="visible" r:id="rId27"/>
    <sheet xmlns:r="http://schemas.openxmlformats.org/officeDocument/2006/relationships" name="Revenue Recognition (Tables)" sheetId="28" state="visible" r:id="rId28"/>
    <sheet xmlns:r="http://schemas.openxmlformats.org/officeDocument/2006/relationships" name="Operating Leases (Tables)" sheetId="29" state="visible" r:id="rId29"/>
    <sheet xmlns:r="http://schemas.openxmlformats.org/officeDocument/2006/relationships" name="Cash, Cash Equivalents and Re_2" sheetId="30" state="visible" r:id="rId30"/>
    <sheet xmlns:r="http://schemas.openxmlformats.org/officeDocument/2006/relationships" name="Earnings Per Share (Tables)" sheetId="31" state="visible" r:id="rId31"/>
    <sheet xmlns:r="http://schemas.openxmlformats.org/officeDocument/2006/relationships" name="Inventories (Tables)" sheetId="32" state="visible" r:id="rId32"/>
    <sheet xmlns:r="http://schemas.openxmlformats.org/officeDocument/2006/relationships" name="Property, Plant &amp; Equipment (Ta" sheetId="33" state="visible" r:id="rId33"/>
    <sheet xmlns:r="http://schemas.openxmlformats.org/officeDocument/2006/relationships" name="Intangible Assets, net (Tables)" sheetId="34" state="visible" r:id="rId34"/>
    <sheet xmlns:r="http://schemas.openxmlformats.org/officeDocument/2006/relationships" name="Fair Value of Financial Instr_2" sheetId="35" state="visible" r:id="rId35"/>
    <sheet xmlns:r="http://schemas.openxmlformats.org/officeDocument/2006/relationships" name="Notes Payable and Long-Term D_2" sheetId="36" state="visible" r:id="rId36"/>
    <sheet xmlns:r="http://schemas.openxmlformats.org/officeDocument/2006/relationships" name="Convertible Senior Notes (Table" sheetId="37" state="visible" r:id="rId37"/>
    <sheet xmlns:r="http://schemas.openxmlformats.org/officeDocument/2006/relationships" name="Accrued Liabilities (Tables)" sheetId="38" state="visible" r:id="rId38"/>
    <sheet xmlns:r="http://schemas.openxmlformats.org/officeDocument/2006/relationships" name="Other Income and Expense (Table" sheetId="39" state="visible" r:id="rId39"/>
    <sheet xmlns:r="http://schemas.openxmlformats.org/officeDocument/2006/relationships" name="Share-Based Compensation (Table" sheetId="40" state="visible" r:id="rId40"/>
    <sheet xmlns:r="http://schemas.openxmlformats.org/officeDocument/2006/relationships" name="Geographic Information (Tables)" sheetId="41" state="visible" r:id="rId41"/>
    <sheet xmlns:r="http://schemas.openxmlformats.org/officeDocument/2006/relationships" name="Description of Business (Detail" sheetId="42" state="visible" r:id="rId42"/>
    <sheet xmlns:r="http://schemas.openxmlformats.org/officeDocument/2006/relationships" name="Revenue Recognition (Details)" sheetId="43" state="visible" r:id="rId43"/>
    <sheet xmlns:r="http://schemas.openxmlformats.org/officeDocument/2006/relationships" name="Operating Leases - Lease Expens" sheetId="44" state="visible" r:id="rId44"/>
    <sheet xmlns:r="http://schemas.openxmlformats.org/officeDocument/2006/relationships" name="Operating Leases - Maturities o" sheetId="45" state="visible" r:id="rId45"/>
    <sheet xmlns:r="http://schemas.openxmlformats.org/officeDocument/2006/relationships" name="Operating Leases - Weighted Ave" sheetId="46" state="visible" r:id="rId46"/>
    <sheet xmlns:r="http://schemas.openxmlformats.org/officeDocument/2006/relationships" name="Cash, Cash Equivalents and Re_3" sheetId="47" state="visible" r:id="rId47"/>
    <sheet xmlns:r="http://schemas.openxmlformats.org/officeDocument/2006/relationships" name="Earnings Per Share (Details)" sheetId="48" state="visible" r:id="rId48"/>
    <sheet xmlns:r="http://schemas.openxmlformats.org/officeDocument/2006/relationships" name="Earnings Per Share - Potentiall" sheetId="49" state="visible" r:id="rId49"/>
    <sheet xmlns:r="http://schemas.openxmlformats.org/officeDocument/2006/relationships" name="Inventories (Details)" sheetId="50" state="visible" r:id="rId50"/>
    <sheet xmlns:r="http://schemas.openxmlformats.org/officeDocument/2006/relationships" name="Inventories - Narrative (Detail" sheetId="51" state="visible" r:id="rId51"/>
    <sheet xmlns:r="http://schemas.openxmlformats.org/officeDocument/2006/relationships" name="Property, Plant &amp; Equipment (De" sheetId="52" state="visible" r:id="rId52"/>
    <sheet xmlns:r="http://schemas.openxmlformats.org/officeDocument/2006/relationships" name="Property, Plant &amp; Equipment - N" sheetId="53" state="visible" r:id="rId53"/>
    <sheet xmlns:r="http://schemas.openxmlformats.org/officeDocument/2006/relationships" name="Intangible Assets, net (Details" sheetId="54" state="visible" r:id="rId54"/>
    <sheet xmlns:r="http://schemas.openxmlformats.org/officeDocument/2006/relationships" name="Intangible Assets, net - Narrat" sheetId="55" state="visible" r:id="rId55"/>
    <sheet xmlns:r="http://schemas.openxmlformats.org/officeDocument/2006/relationships" name="Fair Value of Financial Instr_3" sheetId="56" state="visible" r:id="rId56"/>
    <sheet xmlns:r="http://schemas.openxmlformats.org/officeDocument/2006/relationships" name="Notes Payable and Long-Term D_3" sheetId="57" state="visible" r:id="rId57"/>
    <sheet xmlns:r="http://schemas.openxmlformats.org/officeDocument/2006/relationships" name="Notes Payable and Long-Term D_4" sheetId="58" state="visible" r:id="rId58"/>
    <sheet xmlns:r="http://schemas.openxmlformats.org/officeDocument/2006/relationships" name="Notes Payable and Long-Term D_5" sheetId="59" state="visible" r:id="rId59"/>
    <sheet xmlns:r="http://schemas.openxmlformats.org/officeDocument/2006/relationships" name="Convertible Senior Notes (Detai" sheetId="60" state="visible" r:id="rId60"/>
    <sheet xmlns:r="http://schemas.openxmlformats.org/officeDocument/2006/relationships" name="Accrued Liabilities (Details)" sheetId="61" state="visible" r:id="rId61"/>
    <sheet xmlns:r="http://schemas.openxmlformats.org/officeDocument/2006/relationships" name="Other Income and Expense (Detai" sheetId="62" state="visible" r:id="rId62"/>
    <sheet xmlns:r="http://schemas.openxmlformats.org/officeDocument/2006/relationships" name="Share-Based Compensation - Narr" sheetId="63" state="visible" r:id="rId63"/>
    <sheet xmlns:r="http://schemas.openxmlformats.org/officeDocument/2006/relationships" name="Share-Based Compensation - Opti" sheetId="64" state="visible" r:id="rId64"/>
    <sheet xmlns:r="http://schemas.openxmlformats.org/officeDocument/2006/relationships" name="Share-Based Compensation - Rest" sheetId="65" state="visible" r:id="rId65"/>
    <sheet xmlns:r="http://schemas.openxmlformats.org/officeDocument/2006/relationships" name="Share-Based Compensation - Shar" sheetId="66" state="visible" r:id="rId66"/>
    <sheet xmlns:r="http://schemas.openxmlformats.org/officeDocument/2006/relationships" name="Income Taxes (Details)" sheetId="67" state="visible" r:id="rId67"/>
    <sheet xmlns:r="http://schemas.openxmlformats.org/officeDocument/2006/relationships" name="Geographic Information - Revenu" sheetId="68" state="visible" r:id="rId68"/>
    <sheet xmlns:r="http://schemas.openxmlformats.org/officeDocument/2006/relationships" name="Geographic Information - Long L" sheetId="69" state="visible" r:id="rId69"/>
    <sheet xmlns:r="http://schemas.openxmlformats.org/officeDocument/2006/relationships" name="Subsequent Events - Narrative (" sheetId="70" state="visible" r:id="rId70"/>
  </sheets>
  <definedNames/>
  <calcPr calcId="124519" fullCalcOnLoad="1"/>
</workbook>
</file>

<file path=xl/sharedStrings.xml><?xml version="1.0" encoding="utf-8"?>
<sst xmlns="http://schemas.openxmlformats.org/spreadsheetml/2006/main" uniqueCount="683">
  <si>
    <t>Document and Entity Information - shares</t>
  </si>
  <si>
    <t>3 Months Ended</t>
  </si>
  <si>
    <t>Mar. 31, 2019</t>
  </si>
  <si>
    <t>May 02, 2019</t>
  </si>
  <si>
    <t>Document And Entity Information</t>
  </si>
  <si>
    <t>Entity Registrant Name</t>
  </si>
  <si>
    <t>APPLIED OPTOELECTRONICS, INC.</t>
  </si>
  <si>
    <t>Entity Central Index Key</t>
  </si>
  <si>
    <t>0001158114</t>
  </si>
  <si>
    <t>Document Type</t>
  </si>
  <si>
    <t>10-Q</t>
  </si>
  <si>
    <t>Document Period End Date</t>
  </si>
  <si>
    <t>Mar. 31,
		2019</t>
  </si>
  <si>
    <t>Amendment Flag</t>
  </si>
  <si>
    <t>false</t>
  </si>
  <si>
    <t>Current Fiscal Year End Date</t>
  </si>
  <si>
    <t>--12-31</t>
  </si>
  <si>
    <t>Entity Current Reporting Status</t>
  </si>
  <si>
    <t>Yes</t>
  </si>
  <si>
    <t>Entity Filer Category</t>
  </si>
  <si>
    <t>Large Accelerated Filer</t>
  </si>
  <si>
    <t>Entity Common Stock, Shares Outstanding</t>
  </si>
  <si>
    <t>Document Fiscal Period Focus</t>
  </si>
  <si>
    <t>Q1</t>
  </si>
  <si>
    <t>Document Fiscal Year Focus</t>
  </si>
  <si>
    <t>2019</t>
  </si>
  <si>
    <t>Entity Small Business</t>
  </si>
  <si>
    <t>Entity Emerging Growth Company</t>
  </si>
  <si>
    <t>CONDENSED CONSOLIDATED BALANCE SHEETS - USD ($) $ in Thousands</t>
  </si>
  <si>
    <t>Dec. 31, 2018</t>
  </si>
  <si>
    <t>Current Assets</t>
  </si>
  <si>
    <t>Cash and cash equivalents</t>
  </si>
  <si>
    <t>Restricted cash</t>
  </si>
  <si>
    <t>Accounts receivable - trade, net of allowance of $32 and $31, respectively</t>
  </si>
  <si>
    <t>Notes receivable</t>
  </si>
  <si>
    <t>Inventories</t>
  </si>
  <si>
    <t>Prepaid income tax</t>
  </si>
  <si>
    <t>Prepaid expenses and other current assets</t>
  </si>
  <si>
    <t>Total current assets</t>
  </si>
  <si>
    <t>Property, plant and equipment, net</t>
  </si>
  <si>
    <t>Land use rights, net</t>
  </si>
  <si>
    <t>Right of use asset</t>
  </si>
  <si>
    <t>Intangible assets, net</t>
  </si>
  <si>
    <t>Deferred income tax assets</t>
  </si>
  <si>
    <t>Other assets, net</t>
  </si>
  <si>
    <t>TOTAL ASSETS</t>
  </si>
  <si>
    <t>Current liabilities</t>
  </si>
  <si>
    <t>Current portion of notes payable and long-term debt</t>
  </si>
  <si>
    <t>Accounts payable</t>
  </si>
  <si>
    <t>Bank acceptance payable</t>
  </si>
  <si>
    <t>Current lease liability</t>
  </si>
  <si>
    <t>Accrued liabilities</t>
  </si>
  <si>
    <t>Total current liabilities</t>
  </si>
  <si>
    <t>Notes payable and long-term debt, less current portion</t>
  </si>
  <si>
    <t>Convertible senior notes</t>
  </si>
  <si>
    <t>Non-current lease liability</t>
  </si>
  <si>
    <t>TOTAL LIABILITIES</t>
  </si>
  <si>
    <t>Stockholders' equity:</t>
  </si>
  <si>
    <t>Preferred Stock; 5,000 shares authorized at $0.001 par value; no shares issued and outstanding at March 31, 2019 and December 31, 2018, respectively</t>
  </si>
  <si>
    <t xml:space="preserve"> </t>
  </si>
  <si>
    <t>Common Stock; 45,000 shares authorized at $0.001 par value; 19,888 and 19,810 shares issued and outstanding at March 31, 2019 and December 31, 2018, respectively</t>
  </si>
  <si>
    <t>Additional paid-in capital</t>
  </si>
  <si>
    <t>Accumulated other comprehensive income</t>
  </si>
  <si>
    <t>Retained earnings</t>
  </si>
  <si>
    <t>TOTAL STOCKHOLDERS' EQUITY</t>
  </si>
  <si>
    <t>TOTAL LIABILITIES AND STOCKHOLDERS' EQUITY</t>
  </si>
  <si>
    <t>CONDENSED CONSOLIDATED BALANCE SHEETS (Parenthetical) - USD ($) shares in Thousands, $ in Thousands</t>
  </si>
  <si>
    <t>CONDENSED CONSOLIDATED BALANCE SHEETS</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 $ in Thousands</t>
  </si>
  <si>
    <t>Mar. 31, 2018</t>
  </si>
  <si>
    <t>CONDENSED CONSOLIDATED STATEMENTS OF OPERATIONS</t>
  </si>
  <si>
    <t>Revenue, net</t>
  </si>
  <si>
    <t>Cost of goods sold</t>
  </si>
  <si>
    <t>Gross profit</t>
  </si>
  <si>
    <t>Operating expenses</t>
  </si>
  <si>
    <t>Research and development</t>
  </si>
  <si>
    <t>Sales and marketing</t>
  </si>
  <si>
    <t>General and administrative</t>
  </si>
  <si>
    <t>Total operating expenses</t>
  </si>
  <si>
    <t>Income (loss) from operations</t>
  </si>
  <si>
    <t>Other income (expense)</t>
  </si>
  <si>
    <t>Interest income</t>
  </si>
  <si>
    <t>Interest expense</t>
  </si>
  <si>
    <t>Other expense, net</t>
  </si>
  <si>
    <t>Total other expense, net</t>
  </si>
  <si>
    <t>Income (loss) before income taxes</t>
  </si>
  <si>
    <t>Income tax benefit</t>
  </si>
  <si>
    <t>Net income (loss)</t>
  </si>
  <si>
    <t>Net income (loss) per share</t>
  </si>
  <si>
    <t>Basic</t>
  </si>
  <si>
    <t>Diluted</t>
  </si>
  <si>
    <t>Weighted average shares used to compute net income (loss) per share:</t>
  </si>
  <si>
    <t>CONDENSED CONSOLIDATED STATEMENTS OF COMPREHENSIVE INCOME (LOSS) - USD ($) $ in Thousands</t>
  </si>
  <si>
    <t>CONDENSED CONSOLIDATED STATEMENTS OF COMPREHENSIVE INCOME (LOSS)</t>
  </si>
  <si>
    <t>Gain (loss) on foreign currency translation adjustment</t>
  </si>
  <si>
    <t>Comprehensive income (loss)</t>
  </si>
  <si>
    <t>CONDENSED CONSOLIDATED STATEMENTS OF STOCKHOLDER'S EQUITY - USD ($) shares in Thousands, $ in Thousands</t>
  </si>
  <si>
    <t>Common stock</t>
  </si>
  <si>
    <t>Accumulated other comprehensive gain (loss)</t>
  </si>
  <si>
    <t>Retained earnings/(Accumulated deficit)</t>
  </si>
  <si>
    <t>Total</t>
  </si>
  <si>
    <t>Beginning balance, value at Dec. 31, 2017</t>
  </si>
  <si>
    <t>Beginning balance, shares at Dec. 31, 2017</t>
  </si>
  <si>
    <t>Stock options exercised, net of shares withheld for employee tax, value</t>
  </si>
  <si>
    <t>Stock options exercised, net of shares withheld for employee tax, in shares</t>
  </si>
  <si>
    <t>Issuance of restricted stock, net of shares withheld for employee tax, value</t>
  </si>
  <si>
    <t>Issuance of restricted stock, net of shares withheld for employee tax, in shares</t>
  </si>
  <si>
    <t>Share-based compensation</t>
  </si>
  <si>
    <t>Foreign currency translation adjustment</t>
  </si>
  <si>
    <t>Ending balance, value at Mar. 31, 2018</t>
  </si>
  <si>
    <t>Ending balance, shares at Mar. 31, 2018</t>
  </si>
  <si>
    <t>Beginning balance, value at Dec. 31, 2018</t>
  </si>
  <si>
    <t>Beginning balance, shares at Dec. 31, 2018</t>
  </si>
  <si>
    <t>Ending balance, value at Mar. 31, 2019</t>
  </si>
  <si>
    <t>Ending balance, shares at Mar. 31, 2019</t>
  </si>
  <si>
    <t>CONDENSED CONSOLIDATED STATEMENTS OF CASH FLOWS - USD ($) $ in Thousands</t>
  </si>
  <si>
    <t>Operating activities:</t>
  </si>
  <si>
    <t>Adjustments to reconcile net income to net cash provided by (used in) operating activities:</t>
  </si>
  <si>
    <t>Lower of cost or market reserve adjustment to inventory</t>
  </si>
  <si>
    <t>Depreciation and amortization</t>
  </si>
  <si>
    <t>Amortization of debt issuance costs</t>
  </si>
  <si>
    <t>Deferred income taxes, net</t>
  </si>
  <si>
    <t>Loss (gain) on disposal of assets</t>
  </si>
  <si>
    <t>Unrealized foreign exchange gain</t>
  </si>
  <si>
    <t>Changes in operating assets and liabilities:</t>
  </si>
  <si>
    <t>Accounts receivable, trade</t>
  </si>
  <si>
    <t>Other current assets</t>
  </si>
  <si>
    <t>Lease liability</t>
  </si>
  <si>
    <t>Net cash provided by (used in) operating activities</t>
  </si>
  <si>
    <t>Investing activities:</t>
  </si>
  <si>
    <t>Maturities of short-term investments</t>
  </si>
  <si>
    <t>Purchase of property, plant and equipment</t>
  </si>
  <si>
    <t>Purchase of land use rights</t>
  </si>
  <si>
    <t>Proceeds from disposal of equipment</t>
  </si>
  <si>
    <t>Deposits and prepaid for equipment</t>
  </si>
  <si>
    <t>Purchase of intangible assets</t>
  </si>
  <si>
    <t>Net cash used in investing activities</t>
  </si>
  <si>
    <t>Financing activities:</t>
  </si>
  <si>
    <t>Proceeds from issuance of notes payable and long-term debt, net of debt issuance costs</t>
  </si>
  <si>
    <t>Principal payments of long-term debt and notes payable</t>
  </si>
  <si>
    <t>Proceeds from line of credit borrowings</t>
  </si>
  <si>
    <t>Repayments of line of credit borrowings</t>
  </si>
  <si>
    <t>Proceeds from bank acceptance payable</t>
  </si>
  <si>
    <t>Repayments of bank acceptance payable</t>
  </si>
  <si>
    <t>Proceeds from issuance of convertible notes</t>
  </si>
  <si>
    <t>Exercise of stock options</t>
  </si>
  <si>
    <t>Payments of tax withholding on behalf of employees related to share-based compensation</t>
  </si>
  <si>
    <t>Net cash provided by financing activities</t>
  </si>
  <si>
    <t>Effect of exchange rate changes on cash</t>
  </si>
  <si>
    <t>Net increase (decrease) in cash, cash equivalents and restricted cash</t>
  </si>
  <si>
    <t>Cash, cash equivalents and restricted cash at beginning of period</t>
  </si>
  <si>
    <t>Cash, cash equivalents and restricted cash at end of period</t>
  </si>
  <si>
    <t>Cash paid for:</t>
  </si>
  <si>
    <t>Interest</t>
  </si>
  <si>
    <t>Income taxes</t>
  </si>
  <si>
    <t>Non-cash investing and financing activities:</t>
  </si>
  <si>
    <t>Net change in accounts payable related to property and equipment additions</t>
  </si>
  <si>
    <t>Description of Business</t>
  </si>
  <si>
    <t>Organization, Consolidation and Presentation of Financial Statements [Abstract]</t>
  </si>
  <si>
    <t>ORGANIZATION AND OPERATIONS</t>
  </si>
  <si>
    <t>Note 1. Description of Business
Business Overview
Applied Optoelectronics, Inc. (“AOI” or the “Company”) is a Delaware corporation. The Company is a leading, vertically integrated provider of fiber-optic networking products, primarily for four networking end-markets: internet data center, cable television, telecommunications and fiber-to-the-home. The Company designs and manufactures a wide range of optical communications products at varying levels of integration, from components, subassemblies and modules to complete turn-key equipment.
The Company has manufacturing and research and development facilities located in the U.S., Taiwan and China. In the U.S., at its corporate headquarters and manufacturing facilities in Sugar Land, Texas, the Company primarily manufactures lasers and laser components and performs research and development activities for laser component and optical module products. In addition, the Company also has a research and development facility in Duluth, Georgia. The Company operates in Taipei, Taiwan and Ningbo, China through its wholly-owned subsidiary Prime World International Holdings, Ltd. (“Prime World”, incorporated in the British Virgin Islands). Prime World operates a branch in Taipei, Taiwan, which primarily manufactures transceivers and performs research and development activities for the transceiver products. Prime World is also the parent of Global Technology, Inc. (“Global”, incorporated in the People’s Republic of China). Through Global, the Company primarily manufactures certain of its data center transceiver products, including subassemblies, as well as Cable TV Broadband (“CATV”) systems and equipment, and performs research and development activities for the CATV products.
Interim Financial Statements
The unaudited condensed consolidated financial statements of the Company as of March 31, 2019 and December 31, 2018 and for the three months ended March 31, 2019 and March 31, 2018, have been prepared in accordance with accounting principles generally accepted in the United States of America (“GAAP”) for interim information and with the instructions on Form 10-Q and Rule 10-01 of Regulation S-X pursuant to the rules and regulations of the Securities and Exchange Commission (“SEC”). In accordance with those rules and regulations, the Company has omitted certain information and notes required by GAAP for annual consolidated financial statements. In the opinion of management, the condensed consolidated financial statements contain all adjustments, except as otherwise noted, necessary for the fair presentation of the Company’s financial position and results of operations for the periods presented. The year-end condensed balance sheet data was derived from audited financial statements. These condensed consolidated financial statements should be read in conjunction with the Consolidated Financial Statements and Notes thereto included in the Company’s Annual Report on Form 10-K (“Annual Report”) for the fiscal year ended December 31, 2018. The results of operations for the three months ended March 31, 2019 are not necessarily indicative of the results expected for the entire fiscal year. All significant intercompany accounts and transactions have been eliminated.
Use of Estimates
The preparation of financial statements in conformity with GAAP requires management to make estimates and assumptions that affect the amounts reported. Actual results could differ from those estimates in the consolidated financial statements and accompanying notes. Significant estimates and assumptions that impact these financial statements and the accompanying notes relate to, among other things, allowance for doubtful accounts, inventory reserve, product warranty costs, share-based compensation expense, estimated useful lives of property and equipment, and taxes.</t>
  </si>
  <si>
    <t>Significant Accounting Policies</t>
  </si>
  <si>
    <t>Accounting Policies [Abstract]</t>
  </si>
  <si>
    <t>Note 2. Significant Accounting Policies
There have been no changes in the Company’s significant accounting policies for the three months ended March 31, 2019, as compared to the significant accounting policies described in its 2018 Annual Report, except as described below.
Recent Accounting Pronouncements
Recent Accounting Pronouncements Adopted in 2019
On February 25, 2016, the FASB released Accounting Standards Update (ASU) No. 2016-02, Leases, to complete its project to overhaul lease accounting. The ASU codifies ASC 842, Leases, which will replace the guidance in ASC 840. The new standard establishes a right-of-use model (ROU) that requires a lessee to recognize a ROU asset and lease liability on the balance sheet for all leases with a term longer than 12 months. The Company adopted this ASU on January 1, 2019 without any impact to beginning retained earnings. Upon adoption of the new lease standard, the Company elected the package of practical expedients which allowed it to carry forward the historical lease classification on existing leases at adoption. In addition, the Company elected the short-term lease recognition exemption for all leases that qualify. The Company also elected the practical expedient to not separate lease and non-lease components for all of its leases. The Company has implemented internal controls to enable the presentation of financial information on adoption. The standard has a material impact on the Company’s consolidated balance sheet, but did not have an impact in its consolidated income statements. The most significant effects of adopting the new standard relate to the recognition of new ROU assets and lease liabilities on its balance sheet for its Taiwan branch. See Note 4, "Operating Leases" for additional information on the required disclosures related to the impact of adopting this standard.
In June 2018, the FASB issued ASU 2018-07, Compensation-Stock Compensation (Topic 718): Improvements to Nonemployee Share-Based Payment Accounting, which simplifies the accounting for nonemployee share-based payment transactions. The amendments specify that Topic 718 applies to all share-based payment transactions in which a grantor acquires goods or services to be used or consumed in a grantor’s own operations by issuing share-based payment awards. The Company adopted this ASU on January 1, 2019 with no impact on its consolidated financial statements.
Recent Accounting Pronouncements Yet to be Adopted
In June 2016, the FASB issued ASU 2016-13 Financial Instruments - Credit Losses, Measurement of Credit Losses on Financial Instruments, which changes the way entities measure credit losses for most financial assets and certain other instruments that are not measured at fair value through net earnings. The new standard is effective for annual periods beginning after December 15, 2019, including interim periods within those annual periods. Based on the composition of the Company’s investment portfolio, current market conditions, and historical credit loss activity, the adoption of ASU 2016-13 is not expected to have a material impact on its consolidated financial statements.</t>
  </si>
  <si>
    <t>Revenue Recognition</t>
  </si>
  <si>
    <t>Note 3. Revenue Recognition
The adoption of Topic 606 represents a change in accounting principle that will provide financial statement readers with enhanced revenue recognition disclosures. In accordance with Topic 606, revenue is recognized when obligations under the terms of a contract with our customer are satisfied; generally this occurs with the transfer of control of products or services. Revenue is measured as the amount of consideration the Company expects to receive in exchange for transferring products or providing services. Certain customers may receive cash and/or non-cash incentives, which are accounted for as variable consideration. To achieve this core principle, the Company applies the following five steps: (i) identify the contract with a customer; (ii) identify the performance obligations in the contract; (iii) determine the transaction price; (iv) allocate the transaction price to performance obligations in the contract; and (v) recognize revenue when or as the Company satisfies a performance obligation. The Company generally satisfies performance obligations at a point in time. Revenue is recognized based on the transaction price at the time the related performance obligation is satisfied by transferring a promised product or service to a customer.
Disaggregation of Revenue
Revenue is classified based on the location of where the product is manufactured. For additional information on the disaggregated revenues by geographical region, see Note 17, "Geographic Information.”
Revenue is also classified by major product category and is presented below (in thousands):
Three months ended March 31,
2019
% of Revenue
2018
% of Revenue
Data Center
$
38,499
$
50,583
CATV
11,962
10,568
Telecom
1,738
3,586
FTTH
94
111
Other
426
391
Total Revenue
$
52,719
$
65,239</t>
  </si>
  <si>
    <t>Operating Leases</t>
  </si>
  <si>
    <t>Note 4. Operating Leases
The Company leases space under non-cancelable operating leases for manufacturing facilities, research and development offices and certain storage facilities and apartments. These leases do not contain contingent rent provisions. The Company also leases certain machinery, office equipment and a vehicle under operating leases. Many of its leases include both lease (e.g. fixed payments including rent, taxes, and insurance costs) and non-lease components ( e.g. common-area or other maintenance costs) which are accounted for as a single lease component as the Company has elected the practical expedient to group lease and non-lease components for all leases. Several of the leases include one or more options to renew which have been assessed and either included or excluded from the calculation of the lease liability of ROU asset based on management’s intentions and individual fact patterns. Several warehouses and apartments have a non-cancelable lease terms of less than one-year and therefore, the Company has elected the practical expedient to exclude these short-term leases from its ROU asset and lease liabilities.
As most of the Company’s leases do not provide an implicit rate, the Company uses its incremental borrowing rate, which are the rates incurred to borrow on a collateralized basis over a similar term an amount equal to the lease payments in a similar economic environment. Based on the applicable lease terms and current economic environment, the Company applies a location approach for determining the incremental borrowing rate.
The Components of lease expense were as follows for the periods indicated (in thousands):
Three months ended March 31,
2019
Operating lease expense
$
323
Short Term lease expense
29
Total lease expense
$
352
Maturities of lease liabilities are as follows for the future one-year periods ending March 31, (in thousands):
2020
$
1,378
2021
1,205
2022
1,080
2023
1,051
2024
1,074
2025 and thereafter
5,765
Total lease payments
$
11,553
Less imputed interest
(2,062)
Present value
$
9,491
The weighted average remaining lease term and discount rate for operating leases were as follows for the periods indicated:
March 31,
2019
Weighted Average Remaining Lease Term (Years)
Weighted Average Discount Rate
Supplemental cash flow information related to operating leases was as follows for the periods indicated (in thousands):
Three months ended March 31,
2019
Cash paid for amounts included in the measurement of lease liabilities
Operating cash flows from operating leases
332
Operating cash flows from financing lease
—
Financing cash flows from financing lease
—
Right-of-use assets obtained in exchange for new operating lease liabilities
—
Right-of-use assets obtained in exchange for new finance lease liabilities
—</t>
  </si>
  <si>
    <t>Cash, Cash Equivalents and Restricted Cash</t>
  </si>
  <si>
    <t>Cash Cash Equivalents Restricted Cash And Restricted Cash Equivalents Abstract</t>
  </si>
  <si>
    <t>Note 5. Cash, Cash Equivalents and Restricted Cash
The following table provides a reconciliation of cash, cash equivalents and restricted cash reported within the statement of financial position that sum to the total of the same such amounts in the statement of cash flows (in thousands):
March 31,
December 31,
2019
2018
Cash and cash equivalents
$
74,930
$
55,646
Restricted cash
2,529
2,358
Total cash, cash equivalents and restricted cash shown in the statement of cash flows
$
77,459
$
58,004
Restricted cash includes guarantee deposits for customs duties and compensating balances required for certain credit facilities.</t>
  </si>
  <si>
    <t>Earnings Per Share</t>
  </si>
  <si>
    <t>Note 6. Earnings Per Share
Basic net income (loss) per share has been computed using the weighted-average number of shares of common stock outstanding during the period. Diluted net income (loss) per share has been computed using the weighted-average number of shares of common stock and dilutive potential common shares from stock options, restricted stock units and senior convertible notes outstanding during the period. In periods with net losses, normally dilutive shares become anti-dilutive. Therefore, basic and diluted earnings per share are the same.
The following table sets forth the computation of the basic and diluted net income (loss) per share for the periods indicated (in thousands, except per share amounts):
Three months ended March 31,
2019
2018
Numerator:
Net income (loss)
$
(10,474)
$
2,120
Denominator:
Weighted average shares used to compute net income (loss) per share
Basic
19,863
19,492
Effect of dilutive options and restricted stock units
—
497
Diluted
19,863
19,989
Net income (loss) per share
Basic
$
(0.53)
$
0.11
Diluted
$
(0.53)
$
0.11
The following potentially dilutive securities were excluded from the diluted net income (loss) per share as their effect would have been antidilutive (in thousands):
Three months ended March 31,
2019
2018
Employee stock options
93
—
Restricted stock units
10
—
Shares for convertible senior notes
4,587
—
Total antidilutive shares
4,690
—</t>
  </si>
  <si>
    <t>Inventory Disclosure [Abstract]</t>
  </si>
  <si>
    <t>Note 7. Inventories
Inventories, net of inventory write-downs, consist of the following for the periods indicated (in thousands):
March 31, 2019
December 31, 2018
Raw materials
$
27,473
$
30,214
Work in process and sub-assemblies
53,642
49,192
Finished goods
3,349
13,850
Total inventory
$
84,464
$
93,256
The lower of cost or market adjustment expensed for inventory for the three months ended March 31, 2019 and 2018 was $2.3 million and $0.9 million, respectively.</t>
  </si>
  <si>
    <t>Property, Plant &amp; Equipment</t>
  </si>
  <si>
    <t>Property, Plant and Equipment [Abstract]</t>
  </si>
  <si>
    <t>Note 8. Property, Plant &amp; Equipment
Property, plant and equipment consisted of the following for the periods indicated (in thousands):
March 31, 2019
December 31, 2018
Land improvements
$
806
$
806
Building and improvements
82,945
80,960
Machinery and equipment
225,650
214,718
Furniture and fixtures
5,123
5,043
Computer equipment and software
9,808
9,709
Transportation equipment
664
658
324,996
311,894
Less accumulated depreciation and amortization
(101,049)
(95,233)
223,947
216,661
Construction in progress
17,575
16,449
Land
1,101
1,101
Total property, plant and equipment, net
$
242,623
$
234,211
For the three months ended March 31, 2019 and 2018, depreciation expense of property, plant and equipment was $5.8 million and $6.8 million, respectively.
Included in depreciation expense was $2.5 million and $3.8 million recorded as cost of sales for the three months ended March 31, 2019 and 2018, respectively.</t>
  </si>
  <si>
    <t>Intangible Assets, net</t>
  </si>
  <si>
    <t>Goodwill and Intangible Assets Disclosure [Abstract]</t>
  </si>
  <si>
    <t>Note 9. Intangible Assets, net
Intangible assets consisted of the following for the periods indicated (in thousands):
March 31, 2019
Gross
Accumulated
Intangible
Amount
amortization
assets, net
Patents
$
7,136
(3,137)
$
3,999
Trademarks
15
(13)
2
Total intangible assets
$
7,151
$
(3,150)
$
4,001
December 31, 2018
Gross
Accumulated
Intangible
Amount
amortization
assets, net
Patents
$
6,983
$
(3,008)
$
3,975
Trademarks
15
(13)
2
Total intangible assets
$
6,998
$
(3,021)
$
3,977
For the three months ended March 31, 2019 and 2018, amortization expense for intangible assets, included in general and administrative expenses on the income statement, was each $0.1 million .
The remaining weighted average amortization period for intangible assets is approximately 8 years.</t>
  </si>
  <si>
    <t>Fair Value of Financial Instruments</t>
  </si>
  <si>
    <t>Fair Value Disclosures [Abstract]</t>
  </si>
  <si>
    <t xml:space="preserve">Note 10. Fair Value of Financial Instruments
The following table represents a summary of the Company’s financial instruments measured at fair value on a recurring basis for the periods indicated (in thousands):
As of March 31, 2019
As of December 31, 2018
(Level 1)
(Level 2)
(Level 3)
Total
(Level 1)
(Level 2)
(Level 3)
Total
Assets:
Cash and cash equivalents
$
74,930
$
—
$
—
$
74,930
$
55,646
$
—
$
—
$
55,646
Restricted cash
2,529
—
—
2,529
2,358
—
—
2,358
Total assets
$
77,459
$
—
$
—
$
77,459
$
58,004
$
—
$
—
$
58,004
Liabilities:
Bank acceptance payable
—
$
5,198
—
$
5,198
—
$
4,628
—
$
4,628
Convertible senior notes
—
80,100
—
80,100
—
—
—
—
Total liabilities
$
—
$
85,298
$
—
$
85,298
$
—
$
4,628
$
—
$
4,628
The carrying value amounts of accounts receivable, prepaid expenses and other current assets, accounts payable, accrued expenses and other current liabilities approximate fair value because of the short-term maturity of these instruments. </t>
  </si>
  <si>
    <t>Notes Payable and Long-Term Debt</t>
  </si>
  <si>
    <t>Debt Disclosure [Abstract]</t>
  </si>
  <si>
    <t>Note 11. Notes Payable and Long-Term Debt
Notes payable and long-term debt consisted of the following for the periods indicated (in thousands):
March 31, 2019
December 31, 2018
Revolving line of credit with a U.S. bank up to $25,000 with interest at LIBOR plus 1.5%, maturing September 28, 2020
$
10,000
$
23,104
Term loan with a U.S. bank with monthly payments of principal and interest at LIBOR plus 1.15%, maturing April 1, 2024
—
20,067
Term loan with a U.S. bank with monthly payments of principal and interest at LIBOR plus 1.3%, maturing between April 1, 2023 and December 18, 2023
—
19,164
Revolving line of credit with a Taiwan bank up to $9,737 with interest at 2%, maturing May 31, 2019
3,245
3,256
Revolving line of credit with a Taiwan bank up to $7,000 with interest ranging from 1.5% to 3.5%, maturing July 26, 2019
4,115
3,550
Notes payable to a finance company due in monthly installments with 3.4% interest, maturing November 30, 2021
5,768
6,331
Notes payable to a finance company due in monthly installments with 3.1% interest, maturing January 21, 2022
6,129
—
Revolving line of credit with a China bank up to $19,158 with interest ranging from 4.1% to 4.6%
6,482
8,652
Sub-total
35,739
84,124
Less debt issuance costs, net
(36)
(207)
Grand total
35,703
83,917
Less current portion
(18,168)
(23,589)
Non-current portion
$
17,535
$
60,328
Bank Acceptance Notes Payable
Bank acceptance notes issued to vendors with a zero percent interest rate
$
5,198
$
4,628
The current portion of long-term debt is the amount payable within one year of the balance sheet date of March 31, 2019.
Maturities of long-term debt are as follows for the future one-year periods ending March 31, (in thousands):
2020
$
18,168
2021
14,290
2022
3,245
2023
—
2024
—
2025 and thereafter
—
Total outstanding
$
35,703
On September 28, 2017, the Company entered into a Loan Agreement, a Promissory Note, an Addendum to the Promissory Note, a BB&amp;T Security Agreement, a Trademark Security Agreement, and a Patent Security Agreement (together the “Credit Facility”) with Branch Banking and Trust Company (“BB&amp;T”). The Credit Facility provides the Company with a three year, $50 million, revolving line of credit. Borrowings under the Credit Facility will be used for general corporate purposes. The Company makes monthly payments of accrued interest with the final monthly payment being for all principal and all accrued interest not yet paid. The Company’s obligations under the Credit Facility are secured by the Company’s accounts receivable, inventory, intellectual property, and all business assets with the exception of real estate and equipment. Borrowings under the Credit Facility bear interest at a rate equal to the one-month LIBOR plus 1.50%. The Credit Facility requires the Company to maintain certain financial covenants and also contains representations and warranties, and events of default applicable to the Company that are customary for agreements of this type.
On March 30, 2018, the Company executed a First Amendment to Loan Agreement, a Note Modification Agreement and Addendum to Promissory Note for $60 million, a Promissory Note and Addendum to Promissory Note for $26 million, a Promissory Note and Addendum to Promissory Note for $21.5 million, a Texas Deed of Trust and Security Agreement, an Assignment of Lease and Rent, and an Environmental Certification and Indemnity Agreement, (collectively, the “Amended Credit Facility”), with BB&amp;T. The Amended Credit Facility amends the Company’s three-year $50 million line of credit with BB&amp;T, originally executed on September 28, 2017 (the “Existing Loan”). The Amended Credit Facility (1) increases the principal amount of the three-year line of credit from $50 million to $60 million (the “Line of Credit”); (2) allows the Company to borrow an additional $26 million from BB&amp;T in the form of a five-year capital expenditure loan (the “CapEx Loan”) and (3) allows the Company to borrow an additional $21.5 million in the form of a seventy-month real estate term loan (the “Term Loan”) to refinance the Company’s plant and facilities in Sugar Land, Texas. Borrowings under the Line of Credit bear interest at a rate equal to the one-month LIBOR plus a Line of Credit margin ranging between 1.40% and 2.0%. Borrowings under the CapEx Loan bear interest at a rate equal to the one-month LIBOR plus a CapEx Loan margin ranging between 1.30% and 2.0%. Borrowings under the Term Loan bear interest at a rate equal to the one-month LIBOR plus a Term Loan margin ranging between 1.15% and 2.0%. The Company is required to make monthly payments of principal and accrued interest with the final monthly payments being for all principal and accrued interest not yet paid. The Company’s obligations under the Amended Credit Facility are secured by the Company’s accounts receivable, inventory, equipment, intellectual property, real property, and virtually all business assets.
On February 1, 2019, the Company executed a Second Amendment to Loan Agreement with BB&amp;T. The original loan agreement with BB&amp;T, executed on September 28, 2017, and a first amendment to the original loan agreement, executed on March 30, 2018, provided the Company with a three-year $60 million line of credit; a $26 million five-year CapEx Loan and a $21.5 million seventy-month real estate term loan for the Company’s plant and facilities in Sugar Land, Texas. The Second Amendment to Loan Agreement extends the CapEx Loan draw-down date from March 30, 2019 to September 30, 2019, requires the Company to provide BB&amp;T monthly financial statements and allows additional unfinanced capital expenditures.
On March 5, 2019, the Company executed a Third Amendment (the “Third Amendment”) to the Loan Agreement (the “Loan Agreement”), dated September 28, 2017, as amended, with BB&amp;T pursuant to which the Company has established a revolving credit line used for working capital purposes. The Third Amendment to the Loan Agreement, among other things: (i) contemplates the issuance of the Notes (as defined in Note 12 below) and the subsequent conversion of the Notes into common stock in accordance with the terms of the Indenture, including the payment of cash for any fractional shares; (ii) adjusts pricing of the unused line fee to 0.20% per annum; (iii) reduces the maximum commitment under the line of credit from $60,000,000 to $25,000,000; and (iv) provides that, so long as the Company’s utilization of the revolving credit line is not greater than 60% of the available commitment, the Company will not be required to comply with its financial covenants, including its fixed charge coverage ratio or funded debt to EBITDA covenant, and provided that, such restriction on utilization will not apply during the period of time commencing seven business days prior to the end of any fiscal quarter through seven business days after the subsequent fiscal quarter.
On March 5, 2019, the Company used approximately $37.8 million of the net proceeds from the offering of the Notes to fully repay the CapEx Loan and Term Loan with BB&amp;T.
As of March 31, 2019, the Company was in compliance with all covenants under the Loan Agreement. As of March 31, 2019, $10.0 million was outstanding under the Line of Credit.
On June 19, 2018, Prime World entered into a one year revolving credit facility totaling 300 million New Taiwan dollars, or approximately $9.8 million, (the “Taiwan Credit Facility”) with Taishin International Bank in Taiwan. Borrowing under the Taiwan Credit Facility will be used for short-term working capital. Prime World may draw upon the Taiwan Credit Facility from June 19, 2018 until May 31, 2019. The term of each draw shall be either 90 or 120 days. Borrowings under the Taiwan Credit Facility bear interest at a rate of 2.00% for 90 day draws and 1.95% for 120 day draws. At the end of the draw term, Prime World is required to make payments for all principal and accrued interest. The agreements for the Taiwan Credit Facility contain representations and warranties and events of default applicable to Prime World that are customary for agreements of this type. As of March 31, 2019, $3.2 million was outstanding under the Taiwan Credit Facility.
On October 3, 2018, Prime World entered into a revolving credit facility for up to $7 million, (the “Revolving Credit Facility”) with the Development Bank of Singapore (Taiwan) Ltd. (“DBS”). Borrowing under the Revolving Credit Facility will be used for short-term working capital. Prime World may draw upon the Revolving Credit Facility from October 3, 2018 until July 26, 2019. The term of each draw shall be either 60 or 90 days depending on the purpose of the draw. Borrowings under the Revolving Credit Facility bear interest at a rate equal to DBS’s cost of funds rate plus 1.25% for draws in U.S. Dollars and 1.35% plus the Bank’s cost of funds rate for draws in New Taiwan Dollars. DBS’s cost of fund’s rate is adjusted daily. Prime World is required to make monthly payments of accrued interest with the final monthly payment being for all principal and all accrued interest not yet paid. Prime World’s obligations under the Revolving Credit Facility is secured by promissory notes executed between Prime World and DBS at the time of each draw. The agreements for the Revolving Credit Facility contain representations and warranties and events of default applicable to the Prime World that are customary for agreements of this type. As of March 31, 2019, $4.1 million was outstanding under the Revolving Credit Facility.
On November 29, 2018, Prime World entered into a Purchase and Sale Contract (the “Sale Contract”) and an Equipment Finance Agreement with Chailease Finance Co., Ltd. (“Chailease”) in connection with certain equipment. Pursuant to the Sale Contract, Prime World sold certain equipment to Chailease for a purchase price of NT$267,340,468, or approximately $8.7 million. Simultaneously, Prime World leased the equipment back from Chailease for a term of three-years, pursuant to the Equipment Finance Agreement. Prime World is obligated to pay an initial payment of NT$67,340,468, or approximately $2.2 million, thereafter the monthly lease payments range from NT$5,571,229, or $0.2 million, to NT$6,139,188, or approximately $0.2 million. Based on the lease payments made under the Equipment Finance Agreement, the annual interest rate is calculated to be 3.5%. Upon an event of default under the Equipment Finance Agreement, Prime World’s payment obligation will be secured by a promissory note to Chailease in the amount of NT$210,601,605, or approximately $6.8 million, subject to certain terms and conditions. The title of the equipment will be transferred to Prime World upon expiration of the Equipment Finance Agreement. As of March 31, 2019, $5.8 million was outstanding under the Equipment Finance Agreement.
On January 21, 2019, Prime World entered into a second Purchase and Sale Contract (the “Second Sales Contract”), Promissory Note, and a second Equipment Finance Agreement, (collectively, the “Second Financing Agreements”) with Chailease in connection with certain equipment. Pursuant to the Second Sales Contract, Prime World sold certain equipment to Chailease for a purchase price of NT$267,333,186, or approximately $8.7 million. Simultaneously, Prime World leased the equipment back from Chailease for a term of three-years, pursuant to the Second Equipment Finance Agreement. Prime World is obligated to pay an initial monthly payment of NT$67,333,186, or approximately $2.2 million, thereafter the monthly lease payments range from NT$5,570,167, or approximately $0.2 million to NT$6,082,131, or approximately $0.2 million. Based on the lease payments made under the Second Equipment Finance Agreement, the annual interest rate is calculated to be 3.1%. Upon an event of default under the Second Equipment Finance Agreement, Prime World’s payment obligation will be secured by a promissory note to Chailease at the amount of NT$209,555,736 or approximately $6.8 million, subject to certain terms and conditions. The title of the equipment will be transferred to Prime World upon expiration of the Second Equipment Finance Agreement. As of March 31, 2019, $6.1 million was outstanding under the Second Equipment Finance Agreement.
On December 11, 2018, Prime World entered into a one-year credit facility totaling New Taiwan Dollars 150 million, or approximately $4.9 million, (the “Credit Facility”) with CTBC Bank Co., Ltd. (“CTBC”). Borrowing under the Credit Facility will be used for short-term working capital. Prime World may draw upon the Credit Facility from December 11, 2018 until October 31, 2019. The term of each draw shall be up to 120 days. Under the Credit Facility borrowing in New Taiwan Dollars will bear interest at a rate equal to CTBC’s Enterprise Swap Index Rate plus 1.2%; for all foreign currency borrowing interest bear at a rate equal to CTBC’s Cost of Fund lending rate plus 1.2%. As of the execution of the Credit Facility, CTBC’s Enterprise Swap Index Rate and Cost of Funds lending rate is 0.69% and 3.40% respectively. At the end of the draw term, Prime World is required to make payments for all principal and accrued interest. The agreements for the Credit Facility contain representations and warranties, and events of default applicable to Prime World that are customary for agreements of this type. As of March 31, 2019, there was no outstanding balance under the Credit Facility.
On September 21, 2018, the Company’s China subsidiary, Global, entered into a five-year revolving credit line agreement, totaling 129,000,000 Chinese Renminbi, or RMB, or approximately $18.6 million, (the “Credit Line”) and a Security Agreement with China Construction Bank Co., Ltd., in Ningbo, China (“CCB”). Borrowing under the Credit Line will be used for general corporate and capital investment purposes, including the issuance of bank acceptance notes to Global’s vendors. Global may draw upon the Credit Line between September 21, 2018 and September 17, 2023; however, the amount of available credit under the Credit Line may be reduced by CCB without notice to Global and may be decreased subject to changes of Chinese government regulations. Each draw bears interest equal to CCB’s commercial banking interest rate effective on the day of the applicable draw. Global’s obligations under the Credit Line is secured by real property owned by Global in China and mortgaged to CCB under the terms of the Security Agreement. As of March 31, 2019, $ 6.5 million was outstanding under the Credit Line and the outstanding balance of bank acceptance notes issued to vendors was $ 5.2 million.
As of March 31, 2019 and December 31, 2018, the Company had $36.7 million and $63.6 million of unused borrowing capacity, respectively.
One-month LIBOR rates were 2.49% and 2.50% at March 31, 2019 and December 31, 2018, respectively.
As of March 31, 2019 December 31, 2018, there was $2.5 million and $2.4 million of restricted cash, investments or security deposit associated mainly with the loan facilities, respectively.</t>
  </si>
  <si>
    <t>Convertible Senior Notes</t>
  </si>
  <si>
    <t>Note 12. Convertible Senior Notes
On March 5, 2019, the Company issued $80.5 million of 5% convertible senior notes due 2024 (the “Notes”). The Notes were issued pursuant to an indenture, dated as of March 5, 2019 (the “Indenture”), between the Company and Wells Fargo Bank, National Association, as trustee, paying agent, and conversion agent (the “Trustee”). The Notes bear interest at a rate of 5.00% per year, payable in cash semiannually in arrears on March 15 and September 15 of each year, beginning on September 15, 2019. The Notes will mature on March 15, 2024, unless earlier repurchased, redeemed or converted in accordance with their terms.
The sale of the Notes generated net proceeds of $76.4 million, after deducting the Initial Purchasers’ discounts and offering expenses payable by the Company. The Company used approximately $37.8 million of the net proceeds from the offering to fully repay the CapEx Loan and Term Loan with BB&amp;T and the remainder will be used for general corporate purposes.
The following table presents the carrying value of the Notes for the periods indicated (in thousands):
March 31,
December 31,
2019
2018
Principal
$
80,500
$
—
Unamortized debt issuance costs
(4,061)
—
Net carrying amount
$
76,439
$
—
The Notes are convertible at the option of holders of the Notes at any time until the close of business on the scheduled trading day immediately preceding the maturity date. Upon conversion, holders of the Notes will receive shares of the Company’s common stock, together, if applicable, with cash in lieu of any fractional share, at the then-applicable conversion rate. The initial conversion rate is 56.9801 shares of the Company’s common stock per $1,000 principal amount of Notes (representing an initial conversion price of approximately $17.55 per share of common stock, which represents an initial conversion premium of approximately 30% above the closing price of $13.50 per share of the Company’s common stock on February 28, 2019), subject to customary adjustments. If a make-whole fundamental change (as defined in the Indenture) occurs, and in connection with certain other conversions before March 15, 2022, the Company will in certain circumstances increase the conversion rate for a specified period of time.
Initially there are no guarantors of the Notes, but the Notes will be fully and unconditionally guaranteed, on a senior, unsecured basis by certain of the Company’s future domestic subsidiaries. The Notes are the Company’s senior, unsecured obligations and are equal in right of payment with existing and future senior, unsecured indebtedness, senior in right of payment to the Company’s existing and future indebtedness that is expressly subordinated to the Notes and effectively subordinated to the Company’s existing and future secured indebtedness, to the extent of the value of the collateral securing that indebtedness. The Note Guarantee (as defined in the Indenture) of each future guarantor, if any, will be such guarantor’s senior, unsecured obligations and are equal in right of payment with existing and future senior, unsecured indebtedness, senior in right of payment to such future guarantor’s existing and future indebtedness that is expressly subordinated to the Notes and effectively subordinated to such future guarantor’s existing and future secured indebtedness, to the extent of the value of the collateral securing that indebtedness.
Holders may require the Company to repurchase their Notes upon the occurrence of a fundamental change (as defined in the Indenture) at a cash purchase price equal to the principal amount thereof plus accrued and unpaid interest, if any.
The Company may not redeem the Notes prior to March 15, 2022. On or after March 15, 2022, the Company may redeem for cash all or part of the Notes if the last reported sale price per share of the Company’s common stock exceeds 130% of the conversion price on (i) each of at least 20 trading days, whether or not consecutive, during the 30 consecutive trading days ending on, and including, the trading day immediately before the date the Company sends the related redemption notice; and (ii) the trading day immediately before the date the Company sends such redemption notice. The redemption price is equal to 100% of the principal amount of the notes to be redeemed, plus accrued and unpaid interest to, but excluding, the redemption date. In addition, calling any Note for redemption will constitute a “make-whole fundamental change” with respect to that Note, in which case the conversion rate applicable to the conversion of that Note will be increased in certain circumstances if it is converted after it is called for redemption.
The Indenture contains covenants that limit the Company’s ability and the ability of our subsidiaries to, among other things: (i) incur or guarantee additional indebtedness or issue disqualified stock; and (ii) create or incur liens.
The Company incurred approximately $4.1 million in transaction costs in connection with the issuance of the Notes. These costs were recognized as a reduction of the carrying amount of the Notes utilizing the effective interest method and are being amortized over the term of the notes.
The following table sets forth interest expense information related to the Notes (in thousands):
Three months ended March 31,
2019
2018
Contractual interest expense
233
—
Amortization of debt issuance costs
9
—
Total interest cost
$
242
$
—
Effective interest rate</t>
  </si>
  <si>
    <t>Accrued Liabilities</t>
  </si>
  <si>
    <t>Payables and Accruals [Abstract]</t>
  </si>
  <si>
    <t>Note 13. Accrued Liabilities
Accrued liabilities consisted of the following for the periods indicated (in thousands):
March 31, 2019
December 31, 2018
Accrued payroll
$
6,139
$
10,772
Accrued rent
—
1,200
Accrued employee benefits
2,609
2,862
Accrued state and local taxes
360
1,088
Accrued interest
329
163
Advance payments
300
426
Accrued product warranty
932
995
Accrued commission expenses
143
398
Accrued professional fees
332
315
Accrued capital expenditures
496
371
Accrued other
784
701
Total accrued liabilities
$
12,424
$
19,291</t>
  </si>
  <si>
    <t>Other Income and Expense</t>
  </si>
  <si>
    <t>Other Income and Expense.</t>
  </si>
  <si>
    <t>Note 14. Other Income and Expense
Other income and (expense) consisted of the following for the periods indicated (in thousands):
Three months ended March 31,
2019
2018
Foreign exchange transaction loss
(233)
(1,040)
Government subsidy income
87
—
Other non-operating (loss) gain
—
12
Gain (loss) on disposal of assets
(9)
1
Total other expense, net
$
(155)
$
(1,027)</t>
  </si>
  <si>
    <t>Share-Based Compensation</t>
  </si>
  <si>
    <t>Disclosure of Compensation Related Costs, Share-based Payments [Abstract]</t>
  </si>
  <si>
    <t>Note 15. Share-Based Compensation
Equity Plans
The Company’s board of directors and stockholders approved the following equity plans:
·
the 1998 Share Incentive Plan
·
the 2000 Share Incentive Plan
·
the 2004 Share Incentive Plan
·
the 2006 Share Incentive Plan
·
the 2013 Equity Incentive Plan (“2013 Plan”)
The Company issued stock options, restricted stock awards (“RSAs”) and restricted stock units (“RSUs”) to employees, consultants and non-employee directors. Stock option awards generally vest over a four year period and have a maximum term of ten years. Stock options under these plans have been granted with an exercise price equal to the fair market value on the date of the grant. Nonqualified and Incentive Stock Options, RSAs and RSUs may be granted from these plans. Prior to the Company’s initial public offering in September 2013, the fair market value of the Company’s stock had been historically determined by the board of directors and from time to time with the assistance of third party valuation specialists.
Stock Options
Options have been granted to the Company’s employees under the five incentive plans and generally become exercisable as to 25% of the shares on the first anniversary date following the date of grant and 12.5% on a semi-annual basis thereafter. All options expire ten years after the date of grant.
The following is a summary of option activity (in thousands, except per share data):
Weighted
Weighted
Weighted
Average
Average
Average
Share Price
Weighted
Remaining
Aggregate
Number of
Exercise
on Date of
Average
Contractual
Intrinsic
shares
Price
Exercise
Fair Value
Life
Value
(in thousands, except price data)
Outstanding, January 1, 2019
287
$
10.19
$
5.31
$
1,503
Exercised
(1)
6.77
$
13.67
4.96
7
Forfeited
—
—
—
—
Outstanding, March 31, 2019
286
$
10.21
$
5.31
4.36
661
Exercisable, March 31, 2019
286
$
10.21
4.36
661
Vested and expected to vest
286
$
10.21
4.36
$
661
As of March 31, 2019, there was no unrecognized stock option expense.
Restricted Stock Units/Awards
The following is a summary of RSU/RSA activity (in thousands, except per share data):
Weighted
Average Share
Weighted
Aggregate
Number of
Price on Date
Average Fair
Intrinsic
shares
of Release
Value
Value
(in thousands, except price data)
Outstanding at January 1, 2019
826
$
32.07
$
12,744
Granted
338
14.66
4,954
Released
(111)
$
16.81
28.93
1,872
Cancelled/Forfeited
(14)
30.16
165
Outstanding, March 31, 2019
1,039
26.77
12,675
Vested and expected to vest
1,039
$
26.77
$
12,675
As of March 31, 2019, there was $25.6 million of unrecognized compensation expense related to these RSUs and RSAs. This expense is expected to be recognized over 2.6 years.
Share-Based Compensation
Employee share-based compensation expenses recognized for the periods indicated (in thousands):
Three months ended March 31,
2019
2018
Share-based compensation - by expense type
Cost of goods sold
$
188
$
178
Research and development
640
576
Sales and marketing
271
227
General and administrative
1,843
1,588
Total share-based compensation expense
$
2,942
$
2,569
Three months ended March 31,
2019
2018
Share-based compensation - by award type
Employee stock options
$
—
$
12
Restricted stock units
2,942
2,557
Total share-based compensation expense
$
2,942
$
2,569</t>
  </si>
  <si>
    <t>Income Taxes</t>
  </si>
  <si>
    <t>Income Tax Disclosure [Abstract]</t>
  </si>
  <si>
    <t>Note 16. Income Taxes
The Company’s tax provision or benefit from income taxes for interim periods is determined using an estimate of its annual effective tax rate, adjusted for discrete items, if any, that are taken into account in the relevant period. The Company’s quarterly tax provision, and its quarterly estimate of its annual effective tax rate, are subject to significant variation due to several factors, including variability in accurately predicting its pre-tax income and loss and the mix of jurisdictions to which they relate, tax law developments and relative changes in permanent tax benefits or expenses.
The Company’s effective tax rate for the three months ended March 31, 2019 and 2018 was (19%) and (88.63%), respectively. For the three months ended March 31, 2019, the effective tax rate varied from the federal statutory rate of 21% primarily due to the level and mix of earnings among tax jurisdictions, share-based compensation, and tax benefits related to research and development. For the three months ended March 31, 2018, the effective tax rate varied from the federal statutory rate of 21% primarily due to the level and mix of earnings among tax jurisdictions, share-based compensation, tax benefits related to research and development and recognition of the U.S. global intangible low-taxed income ("GILTI") which was partially offset by foreign tax credits.
As of March 31, 2019, the Company has accumulated undistributed earnings generated by its foreign subsidiaries of approximately $16 million. Because $16 million of such earnings have previously been subject to the one-time transition tax on foreign earnings required by the Tax Cut of Jobs Act of 2017 (the “Tax Act”), any additional taxes due with respect to such earnings or the excess of the amount for financial reporting over the tax basis of its foreign investments would generally be limited to foreign and state taxes. The Company intends, however, to indefinitely reinvest these earnings and expects future U.S. cash generation to be sufficient to meet future U.S. cash needs.</t>
  </si>
  <si>
    <t>Geographic Information</t>
  </si>
  <si>
    <t>Segment Reporting [Abstract]</t>
  </si>
  <si>
    <t>Note 17. Geographic Information
The Company operates in one reportable segment. The Company’s Chief Executive Officer, who is considered to be the chief operating decision maker, manages the Company’s operations as a whole and reviews financial information presented on a consolidated basis, accompanied by information about product revenue, for purposes of evaluating financial performance and allocating resources.
The following tables set forth the Company’s revenue and asset information by geographic region. Revenue is classified based on the location of where the product is manufactured. Long-lived assets in the tables below comprise only property, plant, equipment and intangible assets (in thousands):
Three months ended March 31,
2019
2018
Revenues:
United States
$
1,998
$
3,563
Taiwan
24,020
33,202
China
26,701
28,474
$
52,719
$
65,239
As of the period ended
March 31,
December 31,
2019
2018
Long-lived assets:
United States
$
92,719
$
88,815
Taiwan
65,904
65,451
China
93,895
89,736
$
252,518
$
244,002</t>
  </si>
  <si>
    <t>Contingencies</t>
  </si>
  <si>
    <t>Commitments and Contingencies Disclosure [Abstract]</t>
  </si>
  <si>
    <t>COMMITMENTS AND CONTINGENCIES</t>
  </si>
  <si>
    <t>Note 18. Contingencies
Litigation
Overview
From time to time, the Company may be subject to legal proceedings and litigation arising in the ordinary course of business, including, but not limited to, inquiries, investigations, audits and other regulatory proceedings, such as described below. The Company records a loss provision when it believes it is both probable that a liability has been incurred and the amount can be reasonably estimated. Unless otherwise disclosed, the Company is unable to estimate the possible loss or range of loss for the legal proceeding described below.
Except for the lawsuits described below, the Company believes that there are no claims or actions pending or threatened against it, the ultimate disposition of which would have a material adverse effect on it.
Class Action and Shareholder Derivative Litigation
On August 5, 2017, a lawsuit was filed in the U.S. District Court for the Southern District of Texas against the Company and two of its officers in Mona Abouzied v. Applied Optoelectronics, Inc., Chih-Hsiang (Thompson) Lin, and Stefan J. Murry, et al. , Case No. 4:17-cv-02399. The complaint in this matter seeks class action status on behalf of the Company’s shareholders, alleging violations of Sections 10(b) and 20(a) of the Exchange Act against the Company, its chief executive officer, and its chief financial officer, arising out of its announcement on August 3, 2017 that “we see softer than expected demand for our 40G solutions with one of our large customers that will offset the sequential growth and increased demand we expect in 100G.” A second, related action was filed by Plaintiff Chad Ludwig on August 16, 2017 (Case No. 4:17-cv-02512) in the Southern District of Texas. The two cases were consolidated before Judge Vanessa D. Gilmore. On January 22, 2018, the court appointed Lawrence Rougier as Lead Plaintiff and Levi &amp; Korinsky LLP as Lead Counsel. Lead Plaintiff filed an amended consolidated class action complaint on March 6, 2018. The amended complaint requests unspecified damages and other relief. The Company filed a motion to dismiss on April 4, 2018, which was denied on March 28, 2019. The Company disputes the allegations, and intends to continue to vigorously defend against these claims. The case is now entering the early stages of discovery. At this early stage, we are not yet able to determine the likelihood of loss, if any, arising from this matter.
On August 7, 2018, Plaintiff Lei Jin filed a purported derivative action on behalf of nominal defendant Applied Optoelectronics, Inc. in the U.S. District Court for the Southern District of Texas against the Company’s chief executive officer, chief financial officer and board of directors (Case No. 4:18-cv-02713). This case was consolidated with a later filed derivative lawsuit filed by Plaintiff Yiu Kwong Ng in the U.S. District Court for the Southern District of Texas (Case No. 4:18-cv-4751). The allegations in the consolidated derivative complaints are substantially similar to those underlying the Abouzied securities class action and the Taneja securities class action discussed below. The consolidated derivative action is stayed pending a ruling on Defendants’ forthcoming motion to dismiss in the Taneja securities class action.
On October 1, 2018, a lawsuit was filed in the U.S. District Court for the Southern District of Texas against the Company and two of its officers in Gaurav Taneja v. Applied Optoelectronics, Inc., Thompson Lin, and Stefan Murry , Case No. 4:18-cv-03544. The complaint in this matter seeks class action status on behalf of the Company’s shareholders, alleging violations of Sections 10(b) and 20(a) of the Exchange Act against the Company, its chief executive officer, and its chief financial officer, arising out of its announcement on September 28, 2018 that it was revising its third quarter revenue guidance due to “an issue with a small percentage of 25G lasers within a specific customer environment.” This case was consolidated with two identical cases styled Davin Pokoik v. Applied Optoelectronics, Inc., Chih-Hsiang Lin, and Stefan J. Murry , Case No. 4:18-cv-3722 and Stephen McGrath v. Applied Optoelectronics, Inc., Chih-Hsiang Lin, and Stefan J. Murry . Mark Naglich was appointed as Lead Plaintiff on the consolidated matter on January 4, 2019. Lead Plaintiff filed an amended consolidated complaint on March 5, 2019, and the deadline for the Company’s motion to dismiss is May 6, 2019. The Company disputes the allegations and intends to vigorously contest the matter.
Books and Records Request
On April 10, 2019, stockholder David Bono filed a complaint in the Delaware Court of Chancery against the Company seeking to inspect certain corporate books and records pursuant to Section 220 of the Delaware General Corporation Law. The lawsuit is styled David Bono v. Applied Optoelectronics, Inc. , Case No. 2019-0275 (Del. Ch. 2019). The complaint does not seek damages but seeks the plaintiff’s costs and expenses, including attorneys’ fees, as well as the requested books and records. A schedule for the case has not yet been entered. The Company intends to vigorously dispute the case as the plaintiff has not stated a proper purpose for inspecting the requested books and records.</t>
  </si>
  <si>
    <t>Subsequent Events</t>
  </si>
  <si>
    <t>Subsequent Events.</t>
  </si>
  <si>
    <t>Subsequent Events [Text Block]</t>
  </si>
  <si>
    <t xml:space="preserve">Note 19. Subsequent Events
The Company has evaluated subsequent events through the date the financial statements were available to be issued.
On April 11, 2019, Prime World entered into a one-year credit facility totaling NT$80 million, or approximately $2.6 million, (the “Far Eastern Credit Facility”) with Far Eastern International Bank Co., Ltd. (“Far Eastern”). Prime World may draw upon the Far Eastern Credit Facility from April 11, 2019 until April 11, 2020. The term of each draw shall be up to 180 days. Under the Far Eastern Credit Facility borrowing in New Taiwan Dollars will bear interest at a rate equal to the Far Eastern’s published one-year fixed term time deposits rate, plus 0.655%; for all foreign currency borrowing, interest shall be the TAIFX3 rate for the length of time equal to the term of the loan or the next longer tenor for which rates are quoted, plus 0.7%. As of the execution of the Far Eastern Credit Facility, Far Eastern’s published one-year fixed term time deposits rate and TAIFX3 rate are 1.045 % and 2.75%, respectively. Prime World’s obligations under the Far Eastern Credit Facility will be secured by Promissory Note executed between Prime World and Far Eastern.
On April 19, 2019, the Company’s China subsidiary, Global, entered into a twelve (12) month revolving line of credit agreement, totaling 60,000,000 RMB, or approximately $8.9 million, (the “China Merchants Credit Line”), with China Merchants Bank Co., Ltd., in Ningbo, China (“China Merchants”). The China Merchants Credit Line will be used by Global for general corporate purposes. Global may draw upon the China Merchants Credit Line from April 19, 2019 until April 18, 2020 (the “Credit Period”). During the Credit Period, Global may request to draw upon the China Merchants Credit Line on an as-needed basis; however, the amount of available credit under the China Merchants Credit Line and the approval of each draw may be reduced or declined by China Merchants due to changes in Chinese government regulations and/or changes in Global’s financial and operational condition at the time of each requested draw. Each draw will bear interest equal to China Merchants’ commercial banking interest rate effective on the day of the applicable draw. Global’s obligations under the China Merchants Credit Line are unsecured.
On April 30, 2019, the Company’s China subsidiary, Global, entered into a one-year credit facility totaling 9,900,000 RMB, or approximately $1.5 million, (the “SPD Credit Facility”), with Shanghai Pudong Development Bank Co., Ltd., in Beilun District, Ningbo City, China (“SPD”). Borrowing under the SPD Credit Facility will be used for short-term working capital. Global may draw upon the SPD Credit Facility from April 30, 2019 until May 9, 2019. Borrowing under the SPD Credit Facility will mature on April 30, 2020 and will bear interest equal to SPD’s published twelve (12) month prime loan rate in effect on the date of the draw, plus 0.2475%. As of the execution of the SPD Credit Facility agreement, SPD’s published 12 month prime loan rate is 4.32%. Under the SPD Credit Facility, Global will make monthly payments of accrued interest; principal shall be repaid upon maturity. Global’s obligations under the SPD Credit Facility are unsecured. </t>
  </si>
  <si>
    <t>Significant Accounting Policies (Policies)</t>
  </si>
  <si>
    <t>Business Overview</t>
  </si>
  <si>
    <t xml:space="preserve">Business Overview
Applied Optoelectronics, Inc. (“AOI” or the “Company”) is a Delaware corporation. The Company is a leading, vertically integrated provider of fiber-optic networking products, primarily for four networking end-markets: internet data center, cable television, telecommunications and fiber-to-the-home. The Company designs and manufactures a wide range of optical communications products at varying levels of integration, from components, subassemblies and modules to complete turn-key equipment.
The Company has manufacturing and research and development facilities located in the U.S., Taiwan and China. In the U.S., at its corporate headquarters and manufacturing facilities in Sugar Land, Texas, the Company primarily manufactures lasers and laser components and performs research and development activities for laser component and optical module products. In addition, the Company also has a research and development facility in Duluth, Georgia. The Company operates in Taipei, Taiwan and Ningbo, China through its wholly-owned subsidiary Prime World International Holdings, Ltd. (“Prime World”, incorporated in the British Virgin Islands). Prime World operates a branch in Taipei, Taiwan, which primarily manufactures transceivers and performs research and development activities for the transceiver products. Prime World is also the parent of Global Technology, Inc. (“Global”, incorporated in the People’s Republic of China). Through Global, the Company primarily manufactures certain of its data center transceiver products, including subassemblies, as well as Cable TV Broadband (“CATV”) systems and equipment, and performs research and development activities for the CATV products. </t>
  </si>
  <si>
    <t>Interim Financial Statements</t>
  </si>
  <si>
    <t>Interim Financial Statements
The unaudited condensed consolidated financial statements of the Company as of March 31, 2019 and December 31, 2018 and for the three months ended March 31, 2019 and March 31, 2018, have been prepared in accordance with accounting principles generally accepted in the United States of America (“GAAP”) for interim information and with the instructions on Form 10-Q and Rule 10-01 of Regulation S-X pursuant to the rules and regulations of the Securities and Exchange Commission (“SEC”). In accordance with those rules and regulations, the Company has omitted certain information and notes required by GAAP for annual consolidated financial statements. In the opinion of management, the condensed consolidated financial statements contain all adjustments, except as otherwise noted, necessary for the fair presentation of the Company’s financial position and results of operations for the periods presented. The year-end condensed balance sheet data was derived from audited financial statements. These condensed consolidated financial statements should be read in conjunction with the Consolidated Financial Statements and Notes thereto included in the Company’s Annual Report on Form 10-K (“Annual Report”) for the fiscal year ended December 31, 2018. The results of operations for the three months ended March 31, 2019 are not necessarily indicative of the results expected for the entire fiscal year. All significant intercompany accounts and transactions have been eliminated.</t>
  </si>
  <si>
    <t>Use of Estimates</t>
  </si>
  <si>
    <t>Use of Estimates
The preparation of financial statements in conformity with GAAP requires management to make estimates and assumptions that affect the amounts reported. Actual results could differ from those estimates in the consolidated financial statements and accompanying notes. Significant estimates and assumptions that impact these financial statements and the accompanying notes relate to, among other things, allowance for doubtful accounts, inventory reserve, product warranty costs, share-based compensation expense, estimated useful lives of property and equipment, and taxes.</t>
  </si>
  <si>
    <t>The adoption of Topic 606 represents a change in accounting principle that will provide financial statement readers with enhanced revenue recognition disclosures. In accordance with Topic 606, revenue is recognized when obligations under the terms of a contract with our customer are satisfied; generally this occurs with the transfer of control of products or services. Revenue is measured as the amount of consideration the Company expects to receive in exchange for transferring products or providing services. Certain customers may receive cash and/or non-cash incentives, which are accounted for as variable consideration. To achieve this core principle, the Company applies the following five steps: (i) identify the contract with a customer; (ii) identify the performance obligations in the contract; (iii) determine the transaction price; (iv) allocate the transaction price to performance obligations in the contract; and (v) recognize revenue when or as the Company satisfies a performance obligation. The Company generally satisfies performance obligations at a point in time. Revenue is recognized based on the transaction price at the time the related performance obligation is satisfied by transferring a promised product or service to a customer.
Disaggregation of Revenue
Revenue is classified based on the location of where the product is manufactured. For additional information on the disaggregated revenues by geographical region, see Note 17, "Geographic Information.”</t>
  </si>
  <si>
    <t>Recent Accounting Pronouncements</t>
  </si>
  <si>
    <t>Recent Accounting Pronouncements
Recent Accounting Pronouncements Adopted in 2019
On February 25, 2016, the FASB released Accounting Standards Update (ASU) No. 2016-02, Leases, to complete its project to overhaul lease accounting. The ASU codifies ASC 842, Leases, which will replace the guidance in ASC 840. The new standard establishes a right-of-use model (ROU) that requires a lessee to recognize a ROU asset and lease liability on the balance sheet for all leases with a term longer than 12 months. The Company adopted this ASU on January 1, 2019 without any impact to beginning retained earnings. Upon adoption of the new lease standard, the Company elected the package of practical expedients which allowed it to carry forward the historical lease classification on existing leases at adoption. In addition, the Company elected the short-term lease recognition exemption for all leases that qualify. The Company also elected the practical expedient to not separate lease and non-lease components for all of its leases. The Company has implemented internal controls to enable the presentation of financial information on adoption. The standard has a material impact on the Company’s consolidated balance sheet, but did not have an impact in its consolidated income statements. The most significant effects of adopting the new standard relate to the recognition of new ROU assets and lease liabilities on its balance sheet for its Taiwan branch. See Note 4, "Operating Leases" for additional information on the required disclosures related to the impact of adopting this standard.
In June 2018, the FASB issued ASU 2018-07, Compensation-Stock Compensation (Topic 718): Improvements to Nonemployee Share-Based Payment Accounting, which simplifies the accounting for nonemployee share-based payment transactions. The amendments specify that Topic 718 applies to all share-based payment transactions in which a grantor acquires goods or services to be used or consumed in a grantor’s own operations by issuing share-based payment awards. The Company adopted this ASU on January 1, 2019 with no impact on its consolidated financial statements.
Recent Accounting Pronouncements Yet to be Adopted
In June 2016, the FASB issued ASU 2016-13 Financial Instruments - Credit Losses, Measurement of Credit Losses on Financial Instruments, which changes the way entities measure credit losses for most financial assets and certain other instruments that are not measured at fair value through net earnings. The new standard is effective for annual periods beginning after December 15, 2019, including interim periods within those annual periods. Based on the composition of the Company’s investment portfolio, current market conditions, and historical credit loss activity, the adoption of ASU 2016-13 is not expected to have a material impact on its consolidated financial statements.</t>
  </si>
  <si>
    <t>Revenue Recognition (Tables)</t>
  </si>
  <si>
    <t>Schedule of revenue classified by major product category</t>
  </si>
  <si>
    <t>Revenue is also classified by major product category and is presented below (in thousands):
Three months ended March 31,
2019
% of Revenue
2018
% of Revenue
Data Center
$
38,499
$
50,583
CATV
11,962
10,568
Telecom
1,738
3,586
FTTH
94
111
Other
426
391
Total Revenue
$
52,719
$
65,239</t>
  </si>
  <si>
    <t>Operating Leases (Tables)</t>
  </si>
  <si>
    <t>Summary of components of lease expense</t>
  </si>
  <si>
    <t>The Components of lease expense were as follows for the periods indicated (in thousands):
Three months ended March 31,
2019
Operating lease expense
$
323
Short Term lease expense
29
Total lease expense
$
352</t>
  </si>
  <si>
    <t>Summary of maturities of our lease liabilities for all operating leases</t>
  </si>
  <si>
    <t>Maturities of lease liabilities are as follows for the future one-year periods ending March 31, (in thousands):
2020
$
1,378
2021
1,205
2022
1,080
2023
1,051
2024
1,074
2025 and thereafter
5,765
Total lease payments
$
11,553
Less imputed interest
(2,062)
Present value
$
9,491</t>
  </si>
  <si>
    <t>Summary of weighted average remaining lease terms and discount rates</t>
  </si>
  <si>
    <t>March 31,
2019
Weighted Average Remaining Lease Term (Years)
Weighted Average Discount Rate</t>
  </si>
  <si>
    <t>Summary of cash flow information</t>
  </si>
  <si>
    <t>Supplemental cash flow information related to operating leases was as follows for the periods indicated (in thousands):
Three months ended March 31,
2019
Cash paid for amounts included in the measurement of lease liabilities
Operating cash flows from operating leases
332
Operating cash flows from financing lease
—
Financing cash flows from financing lease
—
Right-of-use assets obtained in exchange for new operating lease liabilities
—
Right-of-use assets obtained in exchange for new finance lease liabilities
—</t>
  </si>
  <si>
    <t>Cash, Cash Equivalents and Restricted Cash (Tables)</t>
  </si>
  <si>
    <t>Schedule of cash and cash equivalents</t>
  </si>
  <si>
    <t>The following table provides a reconciliation of cash, cash equivalents and restricted cash reported within the statement of financial position that sum to the total of the same such amounts in the statement of cash flows (in thousands):
March 31,
December 31,
2019
2018
Cash and cash equivalents
$
74,930
$
55,646
Restricted cash
2,529
2,358
Total cash, cash equivalents and restricted cash shown in the statement of cash flows
$
77,459
$
58,004</t>
  </si>
  <si>
    <t>Earnings Per Share (Tables)</t>
  </si>
  <si>
    <t>Schedule of Computation basic and diluted net loss per share</t>
  </si>
  <si>
    <t>The following table sets forth the computation of the basic and diluted net income (loss) per share for the periods indicated (in thousands, except per share amounts):
Three months ended March 31,
2019
2018
Numerator:
Net income (loss)
$
(10,474)
$
2,120
Denominator:
Weighted average shares used to compute net income (loss) per share
Basic
19,863
19,492
Effect of dilutive options and restricted stock units
—
497
Diluted
19,863
19,989
Net income (loss) per share
Basic
$
(0.53)
$
0.11
Diluted
$
(0.53)
$
0.11</t>
  </si>
  <si>
    <t>Schedule of potentially dilutive securities</t>
  </si>
  <si>
    <t>Three months ended March 31,
2019
2018
Employee stock options
93
—
Restricted stock units
10
—
Shares for convertible senior notes
4,587
—
Total antidilutive shares
4,690
—</t>
  </si>
  <si>
    <t>Inventories (Tables)</t>
  </si>
  <si>
    <t>Schedule of inventories</t>
  </si>
  <si>
    <t>Inventories, net of inventory write-downs, consist of the following for the periods indicated (in thousands):
March 31, 2019
December 31, 2018
Raw materials
$
27,473
$
30,214
Work in process and sub-assemblies
53,642
49,192
Finished goods
3,349
13,850
Total inventory
$
84,464
$
93,256</t>
  </si>
  <si>
    <t>Property, Plant &amp; Equipment (Tables)</t>
  </si>
  <si>
    <t>Schedule of property, plant and equipment</t>
  </si>
  <si>
    <t>Property, plant and equipment consisted of the following for the periods indicated (in thousands):
March 31, 2019
December 31, 2018
Land improvements
$
806
$
806
Building and improvements
82,945
80,960
Machinery and equipment
225,650
214,718
Furniture and fixtures
5,123
5,043
Computer equipment and software
9,808
9,709
Transportation equipment
664
658
324,996
311,894
Less accumulated depreciation and amortization
(101,049)
(95,233)
223,947
216,661
Construction in progress
17,575
16,449
Land
1,101
1,101
Total property, plant and equipment, net
$
242,623
$
234,211</t>
  </si>
  <si>
    <t>Intangible Assets, net (Tables)</t>
  </si>
  <si>
    <t>Intangible assets consisted of the following for the periods indicated (in thousands):
March 31, 2019
Gross
Accumulated
Intangible
Amount
amortization
assets, net
Patents
$
7,136
(3,137)
$
3,999
Trademarks
15
(13)
2
Total intangible assets
$
7,151
$
(3,150)
$
4,001
December 31, 2018
Gross
Accumulated
Intangible
Amount
amortization
assets, net
Patents
$
6,983
$
(3,008)
$
3,975
Trademarks
15
(13)
2
Total intangible assets
$
6,998
$
(3,021)
$
3,977</t>
  </si>
  <si>
    <t>Fair Value of Financial Instruments (Tables)</t>
  </si>
  <si>
    <t>Schedule of asses at fair value</t>
  </si>
  <si>
    <t>The following table represents a summary of the Company’s financial instruments measured at fair value on a recurring basis for the periods indicated (in thousands):
As of March 31, 2019
As of December 31, 2018
(Level 1)
(Level 2)
(Level 3)
Total
(Level 1)
(Level 2)
(Level 3)
Total
Assets:
Cash and cash equivalents
$
74,930
$
—
$
—
$
74,930
$
55,646
$
—
$
—
$
55,646
Restricted cash
2,529
—
—
2,529
2,358
—
—
2,358
Total assets
$
77,459
$
—
$
—
$
77,459
$
58,004
$
—
$
—
$
58,004
Liabilities:
Bank acceptance payable
—
$
5,198
—
$
5,198
—
$
4,628
—
$
4,628
Convertible senior notes
—
80,100
—
80,100
—
—
—
—
Total liabilities
$
—
$
85,298
$
—
$
85,298
$
—
$
4,628
$
—
$
4,628</t>
  </si>
  <si>
    <t>Notes Payable and Long-Term Debt (Tables)</t>
  </si>
  <si>
    <t>Schedule of notes payable and long-term debt</t>
  </si>
  <si>
    <t>Notes payable and long-term debt consisted of the following for the periods indicated (in thousands):
March 31, 2019
December 31, 2018
Revolving line of credit with a U.S. bank up to $25,000 with interest at LIBOR plus 1.5%, maturing September 28, 2020
$
10,000
$
23,104
Term loan with a U.S. bank with monthly payments of principal and interest at LIBOR plus 1.15%, maturing April 1, 2024
—
20,067
Term loan with a U.S. bank with monthly payments of principal and interest at LIBOR plus 1.3%, maturing between April 1, 2023 and December 18, 2023
—
19,164
Revolving line of credit with a Taiwan bank up to $9,737 with interest at 2%, maturing May 31, 2019
3,245
3,256
Revolving line of credit with a Taiwan bank up to $7,000 with interest ranging from 1.5% to 3.5%, maturing July 26, 2019
4,115
3,550
Notes payable to a finance company due in monthly installments with 3.4% interest, maturing November 30, 2021
5,768
6,331
Notes payable to a finance company due in monthly installments with 3.1% interest, maturing January 21, 2022
6,129
—
Revolving line of credit with a China bank up to $19,158 with interest ranging from 4.1% to 4.6%
6,482
8,652
Sub-total
35,739
84,124
Less debt issuance costs, net
(36)
(207)
Grand total
35,703
83,917
Less current portion
(18,168)
(23,589)
Non-current portion
$
17,535
$
60,328
Bank Acceptance Notes Payable
Bank acceptance notes issued to vendors with a zero percent interest rate
$
5,198
$
4,628</t>
  </si>
  <si>
    <t>Maturities of notes payable and long-term debt</t>
  </si>
  <si>
    <t>Maturities of long-term debt are as follows for the future one-year periods ending March 31, (in thousands):
2020
$
18,168
2021
14,290
2022
3,245
2023
—
2024
—
2025 and thereafter
—
Total outstanding
$
35,703</t>
  </si>
  <si>
    <t>Convertible Senior Notes (Tables)</t>
  </si>
  <si>
    <t>Schedule of carrying value of the Convertible Senior Notes</t>
  </si>
  <si>
    <t>The following table presents the carrying value of the Notes for the periods indicated (in thousands):
March 31,
December 31,
2019
2018
Principal
$
80,500
$
—
Unamortized debt issuance costs
(4,061)
—
Net carrying amount
$
76,439
$
—</t>
  </si>
  <si>
    <t>Schedule of interest expense</t>
  </si>
  <si>
    <t>The following table sets forth interest expense information related to the Notes (in thousands):
Three months ended March 31,
2019
2018
Contractual interest expense
233
—
Amortization of debt issuance costs
9
—
Total interest cost
$
242
$
—
Effective interest rate</t>
  </si>
  <si>
    <t>Accrued Liabilities (Tables)</t>
  </si>
  <si>
    <t>Schedule of accrued liabilities</t>
  </si>
  <si>
    <t>Accrued liabilities consisted of the following for the periods indicated (in thousands):
March 31, 2019
December 31, 2018
Accrued payroll
$
6,139
$
10,772
Accrued rent
—
1,200
Accrued employee benefits
2,609
2,862
Accrued state and local taxes
360
1,088
Accrued interest
329
163
Advance payments
300
426
Accrued product warranty
932
995
Accrued commission expenses
143
398
Accrued professional fees
332
315
Accrued capital expenditures
496
371
Accrued other
784
701
Total accrued liabilities
$
12,424
$
19,291</t>
  </si>
  <si>
    <t>Other Income and Expense (Tables)</t>
  </si>
  <si>
    <t>Schedule of other income and expense</t>
  </si>
  <si>
    <t>Other income and (expense) consisted of the following for the periods indicated (in thousands):
Three months ended March 31,
2019
2018
Foreign exchange transaction loss
(233)
(1,040)
Government subsidy income
87
—
Other non-operating (loss) gain
—
12
Gain (loss) on disposal of assets
(9)
1
Total other expense, net
$
(155)
$
(1,027)</t>
  </si>
  <si>
    <t>Share-Based Compensation (Tables)</t>
  </si>
  <si>
    <t>Summary of option activity</t>
  </si>
  <si>
    <t>The following is a summary of option activity (in thousands, except per share data):
Weighted
Weighted
Weighted
Average
Average
Average
Share Price
Weighted
Remaining
Aggregate
Number of
Exercise
on Date of
Average
Contractual
Intrinsic
shares
Price
Exercise
Fair Value
Life
Value
(in thousands, except price data)
Outstanding, January 1, 2019
287
$
10.19
$
5.31
$
1,503
Exercised
(1)
6.77
$
13.67
4.96
7
Forfeited
—
—
—
—
Outstanding, March 31, 2019
286
$
10.21
$
5.31
4.36
661
Exercisable, March 31, 2019
286
$
10.21
4.36
661
Vested and expected to vest
286
$
10.21
4.36
$
661</t>
  </si>
  <si>
    <t>Summary of RSU/RSA activity</t>
  </si>
  <si>
    <t>The following is a summary of RSU/RSA activity (in thousands, except per share data):
Weighted
Average Share
Weighted
Aggregate
Number of
Price on Date
Average Fair
Intrinsic
shares
of Release
Value
Value
(in thousands, except price data)
Outstanding at January 1, 2019
826
$
32.07
$
12,744
Granted
338
14.66
4,954
Released
(111)
$
16.81
28.93
1,872
Cancelled/Forfeited
(14)
30.16
165
Outstanding, March 31, 2019
1,039
26.77
12,675
Vested and expected to vest
1,039
$
26.77
$
12,675</t>
  </si>
  <si>
    <t>Schedule of employee stock-based compensation expenses</t>
  </si>
  <si>
    <t>Employee share-based compensation expenses recognized for the periods indicated (in thousands):
Three months ended March 31,
2019
2018
Share-based compensation - by expense type
Cost of goods sold
$
188
$
178
Research and development
640
576
Sales and marketing
271
227
General and administrative
1,843
1,588
Total share-based compensation expense
$
2,942
$
2,569
Three months ended March 31,
2019
2018
Share-based compensation - by award type
Employee stock options
$
—
$
12
Restricted stock units
2,942
2,557
Total share-based compensation expense
$
2,942
$
2,569</t>
  </si>
  <si>
    <t>Geographic Information (Tables)</t>
  </si>
  <si>
    <t>Revenue information by geographic region</t>
  </si>
  <si>
    <t>The following tables set forth the Company’s revenue and asset information by geographic region. Revenue is classified based on the location of where the product is manufactured. Long-lived assets in the tables below comprise only property, plant, equipment and intangible assets (in thousands):
Three months ended March 31,
2019
2018
Revenues:
United States
$
1,998
$
3,563
Taiwan
24,020
33,202
China
26,701
28,474
$
52,719
$
65,239</t>
  </si>
  <si>
    <t>Long-lived assets by geographic region</t>
  </si>
  <si>
    <t>The following tables set forth the Company’s revenue and asset information by geographic region. Revenue is classified based on the location of where the product is manufactured. Long-lived assets in the tables below comprise only property, plant, equipment and intangible assets (in thousands):
As of the period ended
March 31,
December 31,
2019
2018
Long-lived assets:
United States
$
92,719
$
88,815
Taiwan
65,904
65,451
China
93,895
89,736
$
252,518
$
244,002</t>
  </si>
  <si>
    <t>Description of Business (Details)</t>
  </si>
  <si>
    <t>Mar. 31, 2019item</t>
  </si>
  <si>
    <t>Number of networking end markets</t>
  </si>
  <si>
    <t>Revenue Recognition (Details) - USD ($) $ in Thousands</t>
  </si>
  <si>
    <t>Disaggregation of Revenue</t>
  </si>
  <si>
    <t>Revenues</t>
  </si>
  <si>
    <t>Percentage of Revenue</t>
  </si>
  <si>
    <t>100.00%</t>
  </si>
  <si>
    <t>Data Center</t>
  </si>
  <si>
    <t>73.00%</t>
  </si>
  <si>
    <t>77.50%</t>
  </si>
  <si>
    <t>CATV</t>
  </si>
  <si>
    <t>22.70%</t>
  </si>
  <si>
    <t>16.20%</t>
  </si>
  <si>
    <t>Telecom</t>
  </si>
  <si>
    <t>3.30%</t>
  </si>
  <si>
    <t>5.50%</t>
  </si>
  <si>
    <t>FTTH</t>
  </si>
  <si>
    <t>0.20%</t>
  </si>
  <si>
    <t>Other</t>
  </si>
  <si>
    <t>0.80%</t>
  </si>
  <si>
    <t>0.60%</t>
  </si>
  <si>
    <t>Before Topic 606</t>
  </si>
  <si>
    <t>Operating Leases - Lease Expense (Details) $ in Thousands</t>
  </si>
  <si>
    <t>Mar. 31, 2019USD ($)</t>
  </si>
  <si>
    <t>Options to renew</t>
  </si>
  <si>
    <t>true</t>
  </si>
  <si>
    <t>Components of lease expense</t>
  </si>
  <si>
    <t>Operating lease expense</t>
  </si>
  <si>
    <t>Short Term lease expense</t>
  </si>
  <si>
    <t>Total lease expense</t>
  </si>
  <si>
    <t>Operating Leases - Maturities of lease liabilities (Details) $ in Thousands</t>
  </si>
  <si>
    <t>Maturities of our lease liabilities for all operating leases</t>
  </si>
  <si>
    <t>Total lease payments</t>
  </si>
  <si>
    <t>2020</t>
  </si>
  <si>
    <t>2021</t>
  </si>
  <si>
    <t>2022</t>
  </si>
  <si>
    <t>2023</t>
  </si>
  <si>
    <t>2024</t>
  </si>
  <si>
    <t>2025 and thereafter</t>
  </si>
  <si>
    <t>Less imputed interest</t>
  </si>
  <si>
    <t>Present value</t>
  </si>
  <si>
    <t>Operating Leases - Weighted Average (Details) $ in Thousands</t>
  </si>
  <si>
    <t>Weighted Average Remaining Lease Term And Discount Rate For Operating Leases Abstract</t>
  </si>
  <si>
    <t>Weighted Average Remaining Lease Term (Years)</t>
  </si>
  <si>
    <t>9 years 9 months 22 days</t>
  </si>
  <si>
    <t>Weighted Average Discount Rate</t>
  </si>
  <si>
    <t>3.17%</t>
  </si>
  <si>
    <t>Supplemental Cash FLow Information Related To Operating Leases Abstract</t>
  </si>
  <si>
    <t>Cash paid for amounts included in the measurement of lease liabilities: Operating cash flows from operating leases</t>
  </si>
  <si>
    <t>Cash, Cash Equivalents and Restricted Cash (Details) - USD ($) $ in Thousands</t>
  </si>
  <si>
    <t>Dec. 31, 2017</t>
  </si>
  <si>
    <t>Restricted Cash</t>
  </si>
  <si>
    <t>Total cash, cash equivalents and restricted cash shown in the statement of cash flows</t>
  </si>
  <si>
    <t>Earnings Per Share (Details) - USD ($) $ / shares in Units, $ in Thousands</t>
  </si>
  <si>
    <t>Numerator:</t>
  </si>
  <si>
    <t>Weighted average shares used to compute net income (loss) per share</t>
  </si>
  <si>
    <t>Effective of dilutive options and restricted stock units</t>
  </si>
  <si>
    <t>Earnings Per Share - Potentially Dilutive Shares (Details) shares in Thousands</t>
  </si>
  <si>
    <t>Mar. 31, 2019shares</t>
  </si>
  <si>
    <t>Potentially dilutive securities excluded from EPS</t>
  </si>
  <si>
    <t>Employee stock options</t>
  </si>
  <si>
    <t>Restricted stock units</t>
  </si>
  <si>
    <t>Shares for convertible senior notes</t>
  </si>
  <si>
    <t>Inventories (Details) - USD ($) $ in Thousands</t>
  </si>
  <si>
    <t>Raw materials</t>
  </si>
  <si>
    <t>Work in process and sub-assemblies</t>
  </si>
  <si>
    <t>Finished goods</t>
  </si>
  <si>
    <t>Total inventory</t>
  </si>
  <si>
    <t>Inventories - Narrative (Details) - USD ($) $ in Thousands</t>
  </si>
  <si>
    <t>Lower of cost or market reserve adjustment for inventory</t>
  </si>
  <si>
    <t>Property, Plant &amp; Equipment (Details) - USD ($) $ in Thousands</t>
  </si>
  <si>
    <t>Property, plant and equipment, gross</t>
  </si>
  <si>
    <t>Less accumulated depreciation and amortization</t>
  </si>
  <si>
    <t>Property, plant and equipment after accumulated depreciation and amortization, excluding construction in progress and land</t>
  </si>
  <si>
    <t>Construction in progress</t>
  </si>
  <si>
    <t>Land</t>
  </si>
  <si>
    <t>Total property, plant and equipment, net</t>
  </si>
  <si>
    <t>Land improvements</t>
  </si>
  <si>
    <t>Building and improvements</t>
  </si>
  <si>
    <t>Machinery and equipment</t>
  </si>
  <si>
    <t>Furniture and fixtures</t>
  </si>
  <si>
    <t>Computer equipment and software</t>
  </si>
  <si>
    <t>Transportation equipment</t>
  </si>
  <si>
    <t>Property, Plant &amp; Equipment - Narrative (Details) - USD ($) $ in Millions</t>
  </si>
  <si>
    <t>Depreciation expense</t>
  </si>
  <si>
    <t>Cost of Sales, depreciation</t>
  </si>
  <si>
    <t>Intangible Assets, net (Details) - USD ($) $ in Thousands</t>
  </si>
  <si>
    <t>Gross Amount</t>
  </si>
  <si>
    <t>Accumulated amortization</t>
  </si>
  <si>
    <t>Patents</t>
  </si>
  <si>
    <t>Trademarks</t>
  </si>
  <si>
    <t>Intangible Assets, net - Narrative (Details) - USD ($) $ in Millions</t>
  </si>
  <si>
    <t>Amortization expense for intangible assets</t>
  </si>
  <si>
    <t>License</t>
  </si>
  <si>
    <t>Weighted average amortization period</t>
  </si>
  <si>
    <t>8 years</t>
  </si>
  <si>
    <t>Fair Value of Financial Instruments (Details) - USD ($) $ in Thousands</t>
  </si>
  <si>
    <t>Liabilities:</t>
  </si>
  <si>
    <t>Fair Value, Measurements, Recurring</t>
  </si>
  <si>
    <t>Assets:</t>
  </si>
  <si>
    <t>Total assets</t>
  </si>
  <si>
    <t>Total liabilities</t>
  </si>
  <si>
    <t>Level 1 | Fair Value, Measurements, Recurring</t>
  </si>
  <si>
    <t>Level 2 | Fair Value, Measurements, Recurring</t>
  </si>
  <si>
    <t>Notes Payable and Long-Term Debt (Details) - USD ($) $ in Thousands</t>
  </si>
  <si>
    <t>Mar. 30, 2018</t>
  </si>
  <si>
    <t>Notes payable and long-term debt</t>
  </si>
  <si>
    <t>Less debt issuance costs, net</t>
  </si>
  <si>
    <t>Grand Total</t>
  </si>
  <si>
    <t>Long term portion of notes payable and long-term debt</t>
  </si>
  <si>
    <t>Bank acceptance notes</t>
  </si>
  <si>
    <t>Term loan 1</t>
  </si>
  <si>
    <t>Term loan 1 | London Interbank Offered Rate (LIBOR)</t>
  </si>
  <si>
    <t>Basis spread on variable rate</t>
  </si>
  <si>
    <t>1.15%</t>
  </si>
  <si>
    <t>Term loan 2</t>
  </si>
  <si>
    <t>Term loan 2 | London Interbank Offered Rate (LIBOR)</t>
  </si>
  <si>
    <t>1.30%</t>
  </si>
  <si>
    <t>Note payable 1</t>
  </si>
  <si>
    <t>Note payable 2</t>
  </si>
  <si>
    <t>Stated interest rate</t>
  </si>
  <si>
    <t>3.10%</t>
  </si>
  <si>
    <t>Branch Banking and Trust Company | Promissory Note One [Member]</t>
  </si>
  <si>
    <t>Revolving line of credit maximum borrowing capacity</t>
  </si>
  <si>
    <t>Revolving Line of Credit</t>
  </si>
  <si>
    <t>Revolving Line of Credit | Revolving Line of Credit 1</t>
  </si>
  <si>
    <t>Revolving Line of Credit | Revolving Line of Credit 1 | London Interbank Offered Rate (LIBOR)</t>
  </si>
  <si>
    <t>1.50%</t>
  </si>
  <si>
    <t>Revolving Line of Credit | Revolving Line of Credit 2</t>
  </si>
  <si>
    <t>Revolving Line of Credit | Revolving Line of Credit 3</t>
  </si>
  <si>
    <t>Revolving Line of Credit | Revolving Line of Credit 4</t>
  </si>
  <si>
    <t>Revolving Line of Credit | Branch Banking and Trust Company | Promissory Note One [Member]</t>
  </si>
  <si>
    <t>Revolving Line of Credit | Minimum | Revolving Line of Credit 3</t>
  </si>
  <si>
    <t>Revolving Line of Credit | Minimum | Revolving Line of Credit 4</t>
  </si>
  <si>
    <t>4.10%</t>
  </si>
  <si>
    <t>Revolving Line of Credit | Maximum | Revolving Line of Credit 3</t>
  </si>
  <si>
    <t>3.50%</t>
  </si>
  <si>
    <t>Revolving Line of Credit | Maximum | Revolving Line of Credit 4</t>
  </si>
  <si>
    <t>4.60%</t>
  </si>
  <si>
    <t>Notes Payable and Long-Term Debt - Debt Maturities (Details) - USD ($) $ in Thousands</t>
  </si>
  <si>
    <t>Total outstanding</t>
  </si>
  <si>
    <t>Notes Payable and Long-Term Debt - Term Debt - Narrative2 (Details)</t>
  </si>
  <si>
    <t>Mar. 05, 2019USD ($)</t>
  </si>
  <si>
    <t>Feb. 01, 2019USD ($)</t>
  </si>
  <si>
    <t>Jan. 21, 2019TWD ($)</t>
  </si>
  <si>
    <t>Jan. 21, 2019USD ($)</t>
  </si>
  <si>
    <t>Dec. 11, 2018TWD ($)</t>
  </si>
  <si>
    <t>Nov. 29, 2018TWD ($)</t>
  </si>
  <si>
    <t>Nov. 29, 2018USD ($)</t>
  </si>
  <si>
    <t>Oct. 03, 2018USD ($)</t>
  </si>
  <si>
    <t>Sep. 21, 2018CNY (¥)</t>
  </si>
  <si>
    <t>Jun. 19, 2018TWD ($)</t>
  </si>
  <si>
    <t>Mar. 30, 2018USD ($)</t>
  </si>
  <si>
    <t>Mar. 10, 2018</t>
  </si>
  <si>
    <t>Sep. 28, 2017USD ($)</t>
  </si>
  <si>
    <t>Mar. 31, 2018USD ($)</t>
  </si>
  <si>
    <t>Dec. 31, 2018USD ($)</t>
  </si>
  <si>
    <t>Mar. 04, 2019USD ($)</t>
  </si>
  <si>
    <t>Dec. 11, 2018USD ($)</t>
  </si>
  <si>
    <t>Sep. 21, 2018USD ($)</t>
  </si>
  <si>
    <t>Jun. 19, 2018USD ($)</t>
  </si>
  <si>
    <t>Repayments of outstanding balance</t>
  </si>
  <si>
    <t>Bank acceptance notes outstanding</t>
  </si>
  <si>
    <t>Unused borrowing capacity</t>
  </si>
  <si>
    <t>Restricted cash, investments or security deposit associated with loan facilities</t>
  </si>
  <si>
    <t>One Month LIBOR Rate</t>
  </si>
  <si>
    <t>2.49%</t>
  </si>
  <si>
    <t>2.50%</t>
  </si>
  <si>
    <t>Prime World | Finance Lease 2</t>
  </si>
  <si>
    <t>Finance lease agreement balance</t>
  </si>
  <si>
    <t>Prime World | Promissory note</t>
  </si>
  <si>
    <t>Guarantee deposit</t>
  </si>
  <si>
    <t>Revolving Line of Credit 2 | Prime World</t>
  </si>
  <si>
    <t>Term of revolving credit facility</t>
  </si>
  <si>
    <t>1 year</t>
  </si>
  <si>
    <t>1.95%</t>
  </si>
  <si>
    <t>Revolving Line of Credit 2 | Prime World | Minimum</t>
  </si>
  <si>
    <t>Draw term</t>
  </si>
  <si>
    <t>90 days</t>
  </si>
  <si>
    <t>Revolving Line of Credit 2 | Prime World | Maximum</t>
  </si>
  <si>
    <t>120 days</t>
  </si>
  <si>
    <t>2.00%</t>
  </si>
  <si>
    <t>Revolving Line of Credit 2 | Prime World | Taiwan Interbank Offered Rate [Member]</t>
  </si>
  <si>
    <t>Revolving Line of Credit 3 | Prime World</t>
  </si>
  <si>
    <t>Revolving Line of Credit 3 | Prime World | Minimum</t>
  </si>
  <si>
    <t>60 days</t>
  </si>
  <si>
    <t>Revolving Line of Credit 3 | Prime World | Maximum</t>
  </si>
  <si>
    <t>Revolving Line of Credit 3 | Prime World | Cost of funds rate | U.S. Dollars</t>
  </si>
  <si>
    <t>1.25%</t>
  </si>
  <si>
    <t>Revolving Line of Credit 3 | Prime World | Cost of funds rate | NTD</t>
  </si>
  <si>
    <t>1.35%</t>
  </si>
  <si>
    <t>CTBC Bank Co. Ltd. | Enterprise Swap Index Rate</t>
  </si>
  <si>
    <t>Base lending rate plus</t>
  </si>
  <si>
    <t>CTBC Bank Co. Ltd. | Prime World</t>
  </si>
  <si>
    <t>CTBC Bank Co. Ltd. | Prime World | Maximum</t>
  </si>
  <si>
    <t>CTBC Bank Co. Ltd. | Prime World | Cost of funds rate</t>
  </si>
  <si>
    <t>3.40%</t>
  </si>
  <si>
    <t>CTBC Bank Co. Ltd. | Prime World | Enterprise Swap Index Rate</t>
  </si>
  <si>
    <t>0.69%</t>
  </si>
  <si>
    <t>China Construction Bank | Revolving Line of Credit 4</t>
  </si>
  <si>
    <t>5 years</t>
  </si>
  <si>
    <t>China Construction Bank | Revolving Line of Credit 4 | Bank Acceptance Notes Payable</t>
  </si>
  <si>
    <t>Chailease Finance Co. Ltd. | Prime World | Finance Lease 2</t>
  </si>
  <si>
    <t>Purchase price</t>
  </si>
  <si>
    <t>Initial payment amount</t>
  </si>
  <si>
    <t>Financial lease term</t>
  </si>
  <si>
    <t>3 years</t>
  </si>
  <si>
    <t>Finance lease interest rate</t>
  </si>
  <si>
    <t>Chailease Finance Co. Ltd. | Prime World | Finance Lease 2 | Minimum</t>
  </si>
  <si>
    <t>Lease payment per month</t>
  </si>
  <si>
    <t>Chailease Finance Co. Ltd. | Prime World | Finance Lease 2 | Maximum</t>
  </si>
  <si>
    <t>Branch Banking and Trust Company</t>
  </si>
  <si>
    <t>Branch Banking and Trust Company | Promissory Note One [Member] | One Month LIBOR Rate | Minimum</t>
  </si>
  <si>
    <t>1.40%</t>
  </si>
  <si>
    <t>Branch Banking and Trust Company | Promissory Note One [Member] | One Month LIBOR Rate | Maximum</t>
  </si>
  <si>
    <t>Branch Banking and Trust Company | Promissory Note Two [Member]</t>
  </si>
  <si>
    <t>Branch Banking and Trust Company | Promissory Note Three [Member] | Third Amendment</t>
  </si>
  <si>
    <t>Percentage of unused line fee</t>
  </si>
  <si>
    <t>Percentage of utilization of revolving credit line upon available commitment</t>
  </si>
  <si>
    <t>60.00%</t>
  </si>
  <si>
    <t>Period on which utilization will not apply from business days prior to the end of any fiscal quarter</t>
  </si>
  <si>
    <t>7 days</t>
  </si>
  <si>
    <t>Period on which utilization will not apply to business days after the subsequent fiscal quarter</t>
  </si>
  <si>
    <t>Branch Banking and Trust Company | First Credit Facility</t>
  </si>
  <si>
    <t>Term of loan</t>
  </si>
  <si>
    <t>Branch Banking and Trust Company | First Credit Facility | London Interbank Offered Rate (LIBOR)</t>
  </si>
  <si>
    <t>Revolving Line of Credit | Revolving Line of Credit 3 | Minimum</t>
  </si>
  <si>
    <t>Revolving Line of Credit | Revolving Line of Credit 3 | Maximum</t>
  </si>
  <si>
    <t>Revolving Line of Credit | Revolving Line of Credit 4 | Minimum</t>
  </si>
  <si>
    <t>Revolving Line of Credit | Revolving Line of Credit 4 | Maximum</t>
  </si>
  <si>
    <t>Capital expenditure loan | Branch Banking and Trust Company</t>
  </si>
  <si>
    <t>Capital expenditure loan | Branch Banking and Trust Company | Promissory Note Two [Member]</t>
  </si>
  <si>
    <t>Capital expenditure loan | Branch Banking and Trust Company | Promissory Note Two [Member] | One Month LIBOR Rate | Minimum</t>
  </si>
  <si>
    <t>Capital expenditure loan | Branch Banking and Trust Company | Promissory Note Two [Member] | One Month LIBOR Rate | Maximum</t>
  </si>
  <si>
    <t>Real estate term loan | Branch Banking and Trust Company</t>
  </si>
  <si>
    <t>70 months</t>
  </si>
  <si>
    <t>Real estate term loan | Branch Banking and Trust Company | Promissory Note Three [Member]</t>
  </si>
  <si>
    <t>Real estate term loan | Branch Banking and Trust Company | Promissory Note Three [Member] | One Month LIBOR Rate | Minimum</t>
  </si>
  <si>
    <t>Real estate term loan | Branch Banking and Trust Company | Promissory Note Three [Member] | One Month LIBOR Rate | Maximum</t>
  </si>
  <si>
    <t>Convertible Senior Notes (Details) $ / shares in Units, $ in Thousands</t>
  </si>
  <si>
    <t>Mar. 05, 2019USD ($)item</t>
  </si>
  <si>
    <t>Feb. 28, 2019$ / shares</t>
  </si>
  <si>
    <t>Debt Instrument [Line Items]</t>
  </si>
  <si>
    <t>Proceeds from sale of notes after deducting the Initial Purchaser's discounts and offering expenses</t>
  </si>
  <si>
    <t>Net carrying amount</t>
  </si>
  <si>
    <t>Convertible senior notes due 2024</t>
  </si>
  <si>
    <t>Interest rate</t>
  </si>
  <si>
    <t>5.00%</t>
  </si>
  <si>
    <t>Repayments of capital expenditure loan and real estate term loan</t>
  </si>
  <si>
    <t>Principal</t>
  </si>
  <si>
    <t>Unamortized debt issuance costs</t>
  </si>
  <si>
    <t>Initial conversion rate</t>
  </si>
  <si>
    <t>56.9801%</t>
  </si>
  <si>
    <t>Initial conversion price | $ / shares</t>
  </si>
  <si>
    <t>Initial conversion premium</t>
  </si>
  <si>
    <t>30.00%</t>
  </si>
  <si>
    <t>Share price | $ / shares</t>
  </si>
  <si>
    <t>Percentage of sale price per share to conversion price</t>
  </si>
  <si>
    <t>130.00%</t>
  </si>
  <si>
    <t>Number of trading days | item</t>
  </si>
  <si>
    <t>Number of consecutive trading days</t>
  </si>
  <si>
    <t>Redemption price as percentage of principal amount</t>
  </si>
  <si>
    <t>Transaction costs</t>
  </si>
  <si>
    <t>Contractual interest expense</t>
  </si>
  <si>
    <t>Total interest cost</t>
  </si>
  <si>
    <t>Effective interest rate</t>
  </si>
  <si>
    <t>5.116%</t>
  </si>
  <si>
    <t>0.00%</t>
  </si>
  <si>
    <t>Accrued Liabilities (Details) - USD ($) $ in Thousands</t>
  </si>
  <si>
    <t>Accrued payroll</t>
  </si>
  <si>
    <t>Accrued rent</t>
  </si>
  <si>
    <t>Accrued employee benefits</t>
  </si>
  <si>
    <t>Accrued state and local taxes</t>
  </si>
  <si>
    <t>Accrued interest</t>
  </si>
  <si>
    <t>Advance payments</t>
  </si>
  <si>
    <t>Accrued product warranty</t>
  </si>
  <si>
    <t>Accrued commission expenses</t>
  </si>
  <si>
    <t>Accrued professional fees</t>
  </si>
  <si>
    <t>Accrued capital expenditures</t>
  </si>
  <si>
    <t>Accrued other</t>
  </si>
  <si>
    <t>Total accrued liabilities</t>
  </si>
  <si>
    <t>Other Income and Expense (Details) - USD ($) $ in Thousands</t>
  </si>
  <si>
    <t>Foreign exchange transaction loss</t>
  </si>
  <si>
    <t>Government subsidy income</t>
  </si>
  <si>
    <t>Other non-operating gain</t>
  </si>
  <si>
    <t>Gain (loss) on disposal of assets</t>
  </si>
  <si>
    <t>Share-Based Compensation - Narrative (Details) $ in Thousands</t>
  </si>
  <si>
    <t>Mar. 31, 2019USD ($)plan</t>
  </si>
  <si>
    <t>Minimum</t>
  </si>
  <si>
    <t>Vesting period</t>
  </si>
  <si>
    <t>4 years</t>
  </si>
  <si>
    <t>Unrecognized compensation expense</t>
  </si>
  <si>
    <t>Unrecognized compensation expense recognized period</t>
  </si>
  <si>
    <t>2 years 7 months 6 days</t>
  </si>
  <si>
    <t>Share-based Compensation Arrangement by Share-based Payment Award, Equity Instruments Other than Options, Aggregate Intrinsic Value, Outstanding</t>
  </si>
  <si>
    <t>Number of incentive plans | plan</t>
  </si>
  <si>
    <t>Options Expiration Period</t>
  </si>
  <si>
    <t>10 years</t>
  </si>
  <si>
    <t>Employee stock options | Share-based Compensation Award, Tranche One</t>
  </si>
  <si>
    <t>Vesting rights (as a percent)</t>
  </si>
  <si>
    <t>25.00%</t>
  </si>
  <si>
    <t>Employee stock options | Share-based Compensation Award, Tranche Two</t>
  </si>
  <si>
    <t>12.50%</t>
  </si>
  <si>
    <t>2013 Plan | Restricted stock units</t>
  </si>
  <si>
    <t>Maximum term</t>
  </si>
  <si>
    <t>Share-Based Compensation - Option Activity (Details) - Employee stock options $ / shares in Units, shares in Thousands, $ in Thousands</t>
  </si>
  <si>
    <t>Mar. 31, 2019USD ($)$ / sharesshares</t>
  </si>
  <si>
    <t>Number of Shares</t>
  </si>
  <si>
    <t>Outstanding, beginning balance | shares</t>
  </si>
  <si>
    <t>Exercised | shares</t>
  </si>
  <si>
    <t>Outstanding, ending balance | shares</t>
  </si>
  <si>
    <t>Exercisable, ending balance | shares</t>
  </si>
  <si>
    <t>Vested and expected to vest | shares</t>
  </si>
  <si>
    <t>Weighted Average Exercise Price</t>
  </si>
  <si>
    <t>Outstanding, beginning balance</t>
  </si>
  <si>
    <t>Exercised</t>
  </si>
  <si>
    <t>Outstanding, ending balance</t>
  </si>
  <si>
    <t>Exercisable, ending balance</t>
  </si>
  <si>
    <t>Vested and expected to vest</t>
  </si>
  <si>
    <t>Weighted Average Share Price on Date of Exercise</t>
  </si>
  <si>
    <t>Weighted Average Fair Value [Abstract]</t>
  </si>
  <si>
    <t>Weighted Average Remaining Contractual Life</t>
  </si>
  <si>
    <t>4 years 4 months 10 days</t>
  </si>
  <si>
    <t>Aggregate Intrinsic Value</t>
  </si>
  <si>
    <t>Aggregate intrinsic value, beginning balance | $</t>
  </si>
  <si>
    <t>Exercised | $</t>
  </si>
  <si>
    <t>Aggregate intrinsic value, ending balance | $</t>
  </si>
  <si>
    <t>Exercisable, ending balance | $</t>
  </si>
  <si>
    <t>Vested and expected to vest | $</t>
  </si>
  <si>
    <t>Share-Based Compensation - Restricted Stock Units (Details) - Restricted stock units $ / shares in Units, shares in Thousands, $ in Thousands</t>
  </si>
  <si>
    <t>Number of shares</t>
  </si>
  <si>
    <t>Granted | shares</t>
  </si>
  <si>
    <t>Released | shares</t>
  </si>
  <si>
    <t>Cancelled/Forfeited | shares</t>
  </si>
  <si>
    <t>Weighted Average Share Price on Date of Release</t>
  </si>
  <si>
    <t>Weighted Average Fair Value</t>
  </si>
  <si>
    <t>Granted</t>
  </si>
  <si>
    <t>Released</t>
  </si>
  <si>
    <t>Cancelled/Forfeited</t>
  </si>
  <si>
    <t>Aggregate Intrinsic Value [Abstract]</t>
  </si>
  <si>
    <t>Aggregate intrinsic value, outstanding | $</t>
  </si>
  <si>
    <t>Granted | $</t>
  </si>
  <si>
    <t>Released | $</t>
  </si>
  <si>
    <t>Cancelled/Forfeited | $</t>
  </si>
  <si>
    <t>Share-Based Compensation - Share-based Compensation Expense (Details) - USD ($) $ in Thousands</t>
  </si>
  <si>
    <t>Total share-based compensation expense</t>
  </si>
  <si>
    <t>Research and development.</t>
  </si>
  <si>
    <t>Sales and marketing.</t>
  </si>
  <si>
    <t>General and administrative.</t>
  </si>
  <si>
    <t>Income Taxes (Details) - USD ($) $ in Millions</t>
  </si>
  <si>
    <t>Effective tax rate</t>
  </si>
  <si>
    <t>(19.00%)</t>
  </si>
  <si>
    <t>(88.63%)</t>
  </si>
  <si>
    <t>Federal statutory rate</t>
  </si>
  <si>
    <t>21.00%</t>
  </si>
  <si>
    <t>Accumulated undistributed earnings generated by its foreign subsidiaries</t>
  </si>
  <si>
    <t>Geographic Information - Revenues (Details) $ in Thousands</t>
  </si>
  <si>
    <t>Mar. 31, 2019USD ($)item</t>
  </si>
  <si>
    <t>Number of Reportable segment | item</t>
  </si>
  <si>
    <t>United States</t>
  </si>
  <si>
    <t>United States | Before Topic 606</t>
  </si>
  <si>
    <t>Taiwan</t>
  </si>
  <si>
    <t>Taiwan | Before Topic 606</t>
  </si>
  <si>
    <t>China</t>
  </si>
  <si>
    <t>China | Before Topic 606</t>
  </si>
  <si>
    <t>Geographic Information - Long Lived Assets (Details) - USD ($) $ in Thousands</t>
  </si>
  <si>
    <t>Long-lived assets</t>
  </si>
  <si>
    <t>Subsequent Events - Narrative (Details) - Subsequent Events $ in Millions, $ in Millions</t>
  </si>
  <si>
    <t>Apr. 30, 2019CNY (¥)</t>
  </si>
  <si>
    <t>Apr. 19, 2019CNY (¥)</t>
  </si>
  <si>
    <t>Apr. 11, 2019TWD ($)</t>
  </si>
  <si>
    <t>Apr. 30, 2019USD ($)</t>
  </si>
  <si>
    <t>Apr. 19, 2019USD ($)</t>
  </si>
  <si>
    <t>Apr. 11, 2019USD ($)</t>
  </si>
  <si>
    <t>China Merchants Credit Line | Revolving line of credit agreement</t>
  </si>
  <si>
    <t>Subsequent Event [Line Items]</t>
  </si>
  <si>
    <t>Term of credit facility</t>
  </si>
  <si>
    <t>12 months</t>
  </si>
  <si>
    <t>Credit facility maximum borrowing capacity</t>
  </si>
  <si>
    <t>SPD Credit Facility</t>
  </si>
  <si>
    <t>SPD Credit Facility | 12 month prime loan rate</t>
  </si>
  <si>
    <t>0.2475%</t>
  </si>
  <si>
    <t>Bank's cost of fund lending rate</t>
  </si>
  <si>
    <t>4.32%</t>
  </si>
  <si>
    <t>Prime World | Far Eastern Credit Facility</t>
  </si>
  <si>
    <t>180 days</t>
  </si>
  <si>
    <t>Prime World | Far Eastern Credit Facility | One-Year Fixed Term Time Deposits Rate [Member]</t>
  </si>
  <si>
    <t>0.655%</t>
  </si>
  <si>
    <t>1.045%</t>
  </si>
  <si>
    <t>Prime World | Far Eastern Credit Facility | TAIFX3</t>
  </si>
  <si>
    <t>0.70%</t>
  </si>
  <si>
    <t>2.75%</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19939626</v>
      </c>
    </row>
    <row r="13" spans="1:3">
      <c r="A13" s="4" t="s">
        <v>22</v>
      </c>
      <c r="B13" s="4" t="s">
        <v>23</v>
      </c>
    </row>
    <row r="14" spans="1:3">
      <c r="A14" s="4" t="s">
        <v>24</v>
      </c>
      <c r="B14" s="4" t="s">
        <v>25</v>
      </c>
    </row>
    <row r="15" spans="1:3">
      <c r="A15" s="4" t="s">
        <v>26</v>
      </c>
      <c r="B15" s="4" t="s">
        <v>14</v>
      </c>
    </row>
    <row r="16" spans="1:3">
      <c r="A16" s="4" t="s">
        <v>27</v>
      </c>
      <c r="B16"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0</v>
      </c>
      <c r="B1" s="2" t="s">
        <v>1</v>
      </c>
    </row>
    <row r="2" spans="1:2">
      <c r="B2" s="2" t="s">
        <v>2</v>
      </c>
    </row>
    <row r="3" spans="1:2">
      <c r="A3" s="3" t="s">
        <v>97</v>
      </c>
    </row>
    <row r="4" spans="1:2">
      <c r="A4" s="4" t="s">
        <v>180</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v>
      </c>
      <c r="B1" s="2" t="s">
        <v>1</v>
      </c>
    </row>
    <row r="2" spans="1:2">
      <c r="B2" s="2" t="s">
        <v>2</v>
      </c>
    </row>
    <row r="3" spans="1:2">
      <c r="A3" s="3" t="s">
        <v>182</v>
      </c>
    </row>
    <row r="4" spans="1:2">
      <c r="A4" s="4" t="s">
        <v>35</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74930</v>
      </c>
      <c r="C3" s="6" t="n">
        <v>55646</v>
      </c>
    </row>
    <row r="4" spans="1:3">
      <c r="A4" s="4" t="s">
        <v>32</v>
      </c>
      <c r="B4" s="5" t="n">
        <v>2529</v>
      </c>
      <c r="C4" s="5" t="n">
        <v>2358</v>
      </c>
    </row>
    <row r="5" spans="1:3">
      <c r="A5" s="4" t="s">
        <v>33</v>
      </c>
      <c r="B5" s="5" t="n">
        <v>32123</v>
      </c>
      <c r="C5" s="5" t="n">
        <v>30534</v>
      </c>
    </row>
    <row r="6" spans="1:3">
      <c r="A6" s="4" t="s">
        <v>34</v>
      </c>
      <c r="B6" s="5" t="n">
        <v>79</v>
      </c>
    </row>
    <row r="7" spans="1:3">
      <c r="A7" s="4" t="s">
        <v>35</v>
      </c>
      <c r="B7" s="5" t="n">
        <v>84464</v>
      </c>
      <c r="C7" s="5" t="n">
        <v>93256</v>
      </c>
    </row>
    <row r="8" spans="1:3">
      <c r="A8" s="4" t="s">
        <v>36</v>
      </c>
      <c r="B8" s="5" t="n">
        <v>1423</v>
      </c>
      <c r="C8" s="5" t="n">
        <v>1188</v>
      </c>
    </row>
    <row r="9" spans="1:3">
      <c r="A9" s="4" t="s">
        <v>37</v>
      </c>
      <c r="B9" s="5" t="n">
        <v>7726</v>
      </c>
      <c r="C9" s="5" t="n">
        <v>11293</v>
      </c>
    </row>
    <row r="10" spans="1:3">
      <c r="A10" s="4" t="s">
        <v>38</v>
      </c>
      <c r="B10" s="5" t="n">
        <v>203274</v>
      </c>
      <c r="C10" s="5" t="n">
        <v>194275</v>
      </c>
    </row>
    <row r="11" spans="1:3">
      <c r="A11" s="4" t="s">
        <v>39</v>
      </c>
      <c r="B11" s="5" t="n">
        <v>242623</v>
      </c>
      <c r="C11" s="5" t="n">
        <v>234211</v>
      </c>
    </row>
    <row r="12" spans="1:3">
      <c r="A12" s="4" t="s">
        <v>40</v>
      </c>
      <c r="B12" s="5" t="n">
        <v>5894</v>
      </c>
      <c r="C12" s="5" t="n">
        <v>5814</v>
      </c>
    </row>
    <row r="13" spans="1:3">
      <c r="A13" s="4" t="s">
        <v>41</v>
      </c>
      <c r="B13" s="5" t="n">
        <v>8293</v>
      </c>
    </row>
    <row r="14" spans="1:3">
      <c r="A14" s="4" t="s">
        <v>42</v>
      </c>
      <c r="B14" s="5" t="n">
        <v>4001</v>
      </c>
      <c r="C14" s="5" t="n">
        <v>3977</v>
      </c>
    </row>
    <row r="15" spans="1:3">
      <c r="A15" s="4" t="s">
        <v>43</v>
      </c>
      <c r="B15" s="5" t="n">
        <v>24188</v>
      </c>
      <c r="C15" s="5" t="n">
        <v>21714</v>
      </c>
    </row>
    <row r="16" spans="1:3">
      <c r="A16" s="4" t="s">
        <v>44</v>
      </c>
      <c r="B16" s="5" t="n">
        <v>2932</v>
      </c>
      <c r="C16" s="5" t="n">
        <v>6849</v>
      </c>
    </row>
    <row r="17" spans="1:3">
      <c r="A17" s="4" t="s">
        <v>45</v>
      </c>
      <c r="B17" s="5" t="n">
        <v>491205</v>
      </c>
      <c r="C17" s="5" t="n">
        <v>466840</v>
      </c>
    </row>
    <row r="18" spans="1:3">
      <c r="A18" s="3" t="s">
        <v>46</v>
      </c>
    </row>
    <row r="19" spans="1:3">
      <c r="A19" s="4" t="s">
        <v>47</v>
      </c>
      <c r="B19" s="5" t="n">
        <v>18168</v>
      </c>
      <c r="C19" s="5" t="n">
        <v>23589</v>
      </c>
    </row>
    <row r="20" spans="1:3">
      <c r="A20" s="4" t="s">
        <v>48</v>
      </c>
      <c r="B20" s="5" t="n">
        <v>28332</v>
      </c>
      <c r="C20" s="5" t="n">
        <v>29910</v>
      </c>
    </row>
    <row r="21" spans="1:3">
      <c r="A21" s="4" t="s">
        <v>49</v>
      </c>
      <c r="B21" s="5" t="n">
        <v>5198</v>
      </c>
      <c r="C21" s="5" t="n">
        <v>4628</v>
      </c>
    </row>
    <row r="22" spans="1:3">
      <c r="A22" s="4" t="s">
        <v>50</v>
      </c>
      <c r="B22" s="5" t="n">
        <v>1053</v>
      </c>
    </row>
    <row r="23" spans="1:3">
      <c r="A23" s="4" t="s">
        <v>51</v>
      </c>
      <c r="B23" s="5" t="n">
        <v>12424</v>
      </c>
      <c r="C23" s="5" t="n">
        <v>19291</v>
      </c>
    </row>
    <row r="24" spans="1:3">
      <c r="A24" s="4" t="s">
        <v>52</v>
      </c>
      <c r="B24" s="5" t="n">
        <v>65175</v>
      </c>
      <c r="C24" s="5" t="n">
        <v>77418</v>
      </c>
    </row>
    <row r="25" spans="1:3">
      <c r="A25" s="4" t="s">
        <v>53</v>
      </c>
      <c r="B25" s="5" t="n">
        <v>17535</v>
      </c>
      <c r="C25" s="5" t="n">
        <v>60328</v>
      </c>
    </row>
    <row r="26" spans="1:3">
      <c r="A26" s="4" t="s">
        <v>54</v>
      </c>
      <c r="B26" s="5" t="n">
        <v>76439</v>
      </c>
    </row>
    <row r="27" spans="1:3">
      <c r="A27" s="4" t="s">
        <v>55</v>
      </c>
      <c r="B27" s="5" t="n">
        <v>8438</v>
      </c>
    </row>
    <row r="28" spans="1:3">
      <c r="A28" s="4" t="s">
        <v>56</v>
      </c>
      <c r="B28" s="5" t="n">
        <v>167587</v>
      </c>
      <c r="C28" s="5" t="n">
        <v>137746</v>
      </c>
    </row>
    <row r="29" spans="1:3">
      <c r="A29" s="3" t="s">
        <v>57</v>
      </c>
    </row>
    <row r="30" spans="1:3">
      <c r="A30" s="4" t="s">
        <v>58</v>
      </c>
      <c r="B30" s="4" t="s">
        <v>59</v>
      </c>
      <c r="C30" s="4" t="s">
        <v>59</v>
      </c>
    </row>
    <row r="31" spans="1:3">
      <c r="A31" s="4" t="s">
        <v>60</v>
      </c>
      <c r="B31" s="5" t="n">
        <v>20</v>
      </c>
      <c r="C31" s="5" t="n">
        <v>20</v>
      </c>
    </row>
    <row r="32" spans="1:3">
      <c r="A32" s="4" t="s">
        <v>61</v>
      </c>
      <c r="B32" s="5" t="n">
        <v>295130</v>
      </c>
      <c r="C32" s="5" t="n">
        <v>292480</v>
      </c>
    </row>
    <row r="33" spans="1:3">
      <c r="A33" s="4" t="s">
        <v>62</v>
      </c>
      <c r="B33" s="5" t="n">
        <v>2950</v>
      </c>
      <c r="C33" s="5" t="n">
        <v>602</v>
      </c>
    </row>
    <row r="34" spans="1:3">
      <c r="A34" s="4" t="s">
        <v>63</v>
      </c>
      <c r="B34" s="5" t="n">
        <v>25518</v>
      </c>
      <c r="C34" s="5" t="n">
        <v>35992</v>
      </c>
    </row>
    <row r="35" spans="1:3">
      <c r="A35" s="4" t="s">
        <v>64</v>
      </c>
      <c r="B35" s="5" t="n">
        <v>323618</v>
      </c>
      <c r="C35" s="5" t="n">
        <v>329094</v>
      </c>
    </row>
    <row r="36" spans="1:3">
      <c r="A36" s="4" t="s">
        <v>65</v>
      </c>
      <c r="B36" s="6" t="n">
        <v>491205</v>
      </c>
      <c r="C36" s="6" t="n">
        <v>4668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80"/>
  </cols>
  <sheetData>
    <row r="1" spans="1:2">
      <c r="A1" s="1" t="s">
        <v>221</v>
      </c>
      <c r="B1" s="2" t="s">
        <v>1</v>
      </c>
    </row>
    <row r="2" spans="1:2">
      <c r="B2" s="2" t="s">
        <v>2</v>
      </c>
    </row>
    <row r="3" spans="1:2">
      <c r="A3" s="3" t="s">
        <v>171</v>
      </c>
    </row>
    <row r="4" spans="1:2">
      <c r="A4" s="4" t="s">
        <v>222</v>
      </c>
      <c r="B4" s="4" t="s">
        <v>223</v>
      </c>
    </row>
    <row r="5" spans="1:2">
      <c r="A5" s="4" t="s">
        <v>224</v>
      </c>
      <c r="B5" s="4" t="s">
        <v>225</v>
      </c>
    </row>
    <row r="6" spans="1:2">
      <c r="A6" s="4" t="s">
        <v>226</v>
      </c>
      <c r="B6" s="4" t="s">
        <v>227</v>
      </c>
    </row>
    <row r="7" spans="1:2">
      <c r="A7" s="4" t="s">
        <v>173</v>
      </c>
      <c r="B7" s="4" t="s">
        <v>228</v>
      </c>
    </row>
    <row r="8" spans="1:2">
      <c r="A8" s="4" t="s">
        <v>229</v>
      </c>
      <c r="B8"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1</v>
      </c>
      <c r="B1" s="2" t="s">
        <v>1</v>
      </c>
    </row>
    <row r="2" spans="1:2">
      <c r="B2" s="2" t="s">
        <v>2</v>
      </c>
    </row>
    <row r="3" spans="1:2">
      <c r="A3" s="3" t="s">
        <v>173</v>
      </c>
    </row>
    <row r="4" spans="1:2">
      <c r="A4" s="4" t="s">
        <v>232</v>
      </c>
      <c r="B4"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34</v>
      </c>
      <c r="B1" s="2" t="s">
        <v>1</v>
      </c>
    </row>
    <row r="2" spans="1:2">
      <c r="B2" s="2" t="s">
        <v>2</v>
      </c>
    </row>
    <row r="3" spans="1:2">
      <c r="A3" s="3" t="s">
        <v>175</v>
      </c>
    </row>
    <row r="4" spans="1:2">
      <c r="A4" s="4" t="s">
        <v>235</v>
      </c>
      <c r="B4" s="4" t="s">
        <v>236</v>
      </c>
    </row>
    <row r="5" spans="1:2">
      <c r="A5" s="4" t="s">
        <v>237</v>
      </c>
      <c r="B5" s="4" t="s">
        <v>238</v>
      </c>
    </row>
    <row r="6" spans="1:2">
      <c r="A6" s="4" t="s">
        <v>239</v>
      </c>
      <c r="B6" s="4" t="s">
        <v>240</v>
      </c>
    </row>
    <row r="7" spans="1:2">
      <c r="A7" s="4" t="s">
        <v>241</v>
      </c>
      <c r="B7"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29</v>
      </c>
    </row>
    <row r="2" spans="1:3">
      <c r="A2" s="3" t="s">
        <v>67</v>
      </c>
    </row>
    <row r="3" spans="1:3">
      <c r="A3" s="4" t="s">
        <v>68</v>
      </c>
      <c r="B3" s="6" t="n">
        <v>32</v>
      </c>
      <c r="C3" s="6" t="n">
        <v>31</v>
      </c>
    </row>
    <row r="4" spans="1:3">
      <c r="A4" s="4" t="s">
        <v>69</v>
      </c>
      <c r="B4" s="7" t="n">
        <v>0.001</v>
      </c>
      <c r="C4" s="7" t="n">
        <v>0.001</v>
      </c>
    </row>
    <row r="5" spans="1:3">
      <c r="A5" s="4" t="s">
        <v>70</v>
      </c>
      <c r="B5" s="5" t="n">
        <v>5000</v>
      </c>
      <c r="C5" s="5" t="n">
        <v>5000</v>
      </c>
    </row>
    <row r="6" spans="1:3">
      <c r="A6" s="4" t="s">
        <v>71</v>
      </c>
      <c r="B6" s="5" t="n">
        <v>0</v>
      </c>
      <c r="C6" s="5" t="n">
        <v>0</v>
      </c>
    </row>
    <row r="7" spans="1:3">
      <c r="A7" s="4" t="s">
        <v>72</v>
      </c>
      <c r="B7" s="5" t="n">
        <v>0</v>
      </c>
      <c r="C7" s="5" t="n">
        <v>0</v>
      </c>
    </row>
    <row r="8" spans="1:3">
      <c r="A8" s="4" t="s">
        <v>73</v>
      </c>
      <c r="B8" s="7" t="n">
        <v>0.001</v>
      </c>
      <c r="C8" s="7" t="n">
        <v>0.001</v>
      </c>
    </row>
    <row r="9" spans="1:3">
      <c r="A9" s="4" t="s">
        <v>74</v>
      </c>
      <c r="B9" s="5" t="n">
        <v>45000</v>
      </c>
      <c r="C9" s="5" t="n">
        <v>45000</v>
      </c>
    </row>
    <row r="10" spans="1:3">
      <c r="A10" s="4" t="s">
        <v>75</v>
      </c>
      <c r="B10" s="5" t="n">
        <v>19888</v>
      </c>
      <c r="C10" s="5" t="n">
        <v>19810</v>
      </c>
    </row>
    <row r="11" spans="1:3">
      <c r="A11" s="4" t="s">
        <v>76</v>
      </c>
      <c r="B11" s="5" t="n">
        <v>19888</v>
      </c>
      <c r="C11" s="5" t="n">
        <v>198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3</v>
      </c>
      <c r="B1" s="2" t="s">
        <v>1</v>
      </c>
    </row>
    <row r="2" spans="1:2">
      <c r="B2" s="2" t="s">
        <v>2</v>
      </c>
    </row>
    <row r="3" spans="1:2">
      <c r="A3" s="3" t="s">
        <v>178</v>
      </c>
    </row>
    <row r="4" spans="1:2">
      <c r="A4" s="4" t="s">
        <v>244</v>
      </c>
      <c r="B4"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46</v>
      </c>
      <c r="B1" s="2" t="s">
        <v>1</v>
      </c>
    </row>
    <row r="2" spans="1:2">
      <c r="B2" s="2" t="s">
        <v>2</v>
      </c>
    </row>
    <row r="3" spans="1:2">
      <c r="A3" s="3" t="s">
        <v>97</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1</v>
      </c>
      <c r="B1" s="2" t="s">
        <v>1</v>
      </c>
    </row>
    <row r="2" spans="1:2">
      <c r="B2" s="2" t="s">
        <v>2</v>
      </c>
    </row>
    <row r="3" spans="1:2">
      <c r="A3" s="3" t="s">
        <v>182</v>
      </c>
    </row>
    <row r="4" spans="1:2">
      <c r="A4" s="4" t="s">
        <v>252</v>
      </c>
      <c r="B4" s="4" t="s">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4</v>
      </c>
      <c r="B1" s="2" t="s">
        <v>1</v>
      </c>
    </row>
    <row r="2" spans="1:2">
      <c r="B2" s="2" t="s">
        <v>2</v>
      </c>
    </row>
    <row r="3" spans="1:2">
      <c r="A3" s="3" t="s">
        <v>185</v>
      </c>
    </row>
    <row r="4" spans="1:2">
      <c r="A4" s="4" t="s">
        <v>255</v>
      </c>
      <c r="B4" s="4" t="s">
        <v>2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7</v>
      </c>
      <c r="B1" s="2" t="s">
        <v>1</v>
      </c>
    </row>
    <row r="2" spans="1:2">
      <c r="B2" s="2" t="s">
        <v>2</v>
      </c>
    </row>
    <row r="3" spans="1:2">
      <c r="A3" s="3" t="s">
        <v>188</v>
      </c>
    </row>
    <row r="4" spans="1:2">
      <c r="A4" s="4" t="s">
        <v>187</v>
      </c>
      <c r="B4" s="4" t="s">
        <v>2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9</v>
      </c>
      <c r="B1" s="2" t="s">
        <v>1</v>
      </c>
    </row>
    <row r="2" spans="1:2">
      <c r="B2" s="2" t="s">
        <v>2</v>
      </c>
    </row>
    <row r="3" spans="1:2">
      <c r="A3" s="3" t="s">
        <v>191</v>
      </c>
    </row>
    <row r="4" spans="1:2">
      <c r="A4" s="4" t="s">
        <v>260</v>
      </c>
      <c r="B4" s="4" t="s">
        <v>2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62</v>
      </c>
      <c r="B1" s="2" t="s">
        <v>1</v>
      </c>
    </row>
    <row r="2" spans="1:2">
      <c r="B2" s="2" t="s">
        <v>2</v>
      </c>
    </row>
    <row r="3" spans="1:2">
      <c r="A3" s="3" t="s">
        <v>194</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67</v>
      </c>
      <c r="B1" s="2" t="s">
        <v>1</v>
      </c>
    </row>
    <row r="2" spans="1:2">
      <c r="B2" s="2" t="s">
        <v>2</v>
      </c>
    </row>
    <row r="3" spans="1:2">
      <c r="A3" s="3" t="s">
        <v>196</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2</v>
      </c>
      <c r="B1" s="2" t="s">
        <v>1</v>
      </c>
    </row>
    <row r="2" spans="1:2">
      <c r="B2" s="2" t="s">
        <v>2</v>
      </c>
    </row>
    <row r="3" spans="1:2">
      <c r="A3" s="3" t="s">
        <v>199</v>
      </c>
    </row>
    <row r="4" spans="1:2">
      <c r="A4" s="4" t="s">
        <v>273</v>
      </c>
      <c r="B4" s="4" t="s">
        <v>2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5</v>
      </c>
      <c r="B1" s="2" t="s">
        <v>1</v>
      </c>
    </row>
    <row r="2" spans="1:2">
      <c r="B2" s="2" t="s">
        <v>2</v>
      </c>
    </row>
    <row r="3" spans="1:2">
      <c r="A3" s="3" t="s">
        <v>202</v>
      </c>
    </row>
    <row r="4" spans="1:2">
      <c r="A4" s="4" t="s">
        <v>276</v>
      </c>
      <c r="B4" s="4" t="s">
        <v>2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77</v>
      </c>
      <c r="B1" s="2" t="s">
        <v>1</v>
      </c>
    </row>
    <row r="2" spans="1:3">
      <c r="B2" s="2" t="s">
        <v>2</v>
      </c>
      <c r="C2" s="2" t="s">
        <v>78</v>
      </c>
    </row>
    <row r="3" spans="1:3">
      <c r="A3" s="3" t="s">
        <v>79</v>
      </c>
    </row>
    <row r="4" spans="1:3">
      <c r="A4" s="4" t="s">
        <v>80</v>
      </c>
      <c r="B4" s="6" t="n">
        <v>52719</v>
      </c>
      <c r="C4" s="6" t="n">
        <v>65239</v>
      </c>
    </row>
    <row r="5" spans="1:3">
      <c r="A5" s="4" t="s">
        <v>81</v>
      </c>
      <c r="B5" s="5" t="n">
        <v>40368</v>
      </c>
      <c r="C5" s="5" t="n">
        <v>39403</v>
      </c>
    </row>
    <row r="6" spans="1:3">
      <c r="A6" s="4" t="s">
        <v>82</v>
      </c>
      <c r="B6" s="5" t="n">
        <v>12351</v>
      </c>
      <c r="C6" s="5" t="n">
        <v>25836</v>
      </c>
    </row>
    <row r="7" spans="1:3">
      <c r="A7" s="3" t="s">
        <v>83</v>
      </c>
    </row>
    <row r="8" spans="1:3">
      <c r="A8" s="4" t="s">
        <v>84</v>
      </c>
      <c r="B8" s="5" t="n">
        <v>11185</v>
      </c>
      <c r="C8" s="5" t="n">
        <v>11736</v>
      </c>
    </row>
    <row r="9" spans="1:3">
      <c r="A9" s="4" t="s">
        <v>85</v>
      </c>
      <c r="B9" s="5" t="n">
        <v>2595</v>
      </c>
      <c r="C9" s="5" t="n">
        <v>2474</v>
      </c>
    </row>
    <row r="10" spans="1:3">
      <c r="A10" s="4" t="s">
        <v>86</v>
      </c>
      <c r="B10" s="5" t="n">
        <v>10440</v>
      </c>
      <c r="C10" s="5" t="n">
        <v>9456</v>
      </c>
    </row>
    <row r="11" spans="1:3">
      <c r="A11" s="4" t="s">
        <v>87</v>
      </c>
      <c r="B11" s="5" t="n">
        <v>24220</v>
      </c>
      <c r="C11" s="5" t="n">
        <v>23666</v>
      </c>
    </row>
    <row r="12" spans="1:3">
      <c r="A12" s="4" t="s">
        <v>88</v>
      </c>
      <c r="B12" s="5" t="n">
        <v>-11869</v>
      </c>
      <c r="C12" s="5" t="n">
        <v>2170</v>
      </c>
    </row>
    <row r="13" spans="1:3">
      <c r="A13" s="3" t="s">
        <v>89</v>
      </c>
    </row>
    <row r="14" spans="1:3">
      <c r="A14" s="4" t="s">
        <v>90</v>
      </c>
      <c r="B14" s="5" t="n">
        <v>72</v>
      </c>
      <c r="C14" s="5" t="n">
        <v>52</v>
      </c>
    </row>
    <row r="15" spans="1:3">
      <c r="A15" s="4" t="s">
        <v>91</v>
      </c>
      <c r="B15" s="5" t="n">
        <v>-996</v>
      </c>
      <c r="C15" s="5" t="n">
        <v>-71</v>
      </c>
    </row>
    <row r="16" spans="1:3">
      <c r="A16" s="4" t="s">
        <v>92</v>
      </c>
      <c r="B16" s="5" t="n">
        <v>-155</v>
      </c>
      <c r="C16" s="5" t="n">
        <v>-1027</v>
      </c>
    </row>
    <row r="17" spans="1:3">
      <c r="A17" s="4" t="s">
        <v>93</v>
      </c>
      <c r="B17" s="5" t="n">
        <v>-1079</v>
      </c>
      <c r="C17" s="5" t="n">
        <v>-1046</v>
      </c>
    </row>
    <row r="18" spans="1:3">
      <c r="A18" s="4" t="s">
        <v>94</v>
      </c>
      <c r="B18" s="5" t="n">
        <v>-12948</v>
      </c>
      <c r="C18" s="5" t="n">
        <v>1124</v>
      </c>
    </row>
    <row r="19" spans="1:3">
      <c r="A19" s="4" t="s">
        <v>95</v>
      </c>
      <c r="B19" s="5" t="n">
        <v>2474</v>
      </c>
      <c r="C19" s="5" t="n">
        <v>996</v>
      </c>
    </row>
    <row r="20" spans="1:3">
      <c r="A20" s="4" t="s">
        <v>96</v>
      </c>
      <c r="B20" s="6" t="n">
        <v>-10474</v>
      </c>
      <c r="C20" s="6" t="n">
        <v>2120</v>
      </c>
    </row>
    <row r="21" spans="1:3">
      <c r="A21" s="3" t="s">
        <v>97</v>
      </c>
    </row>
    <row r="22" spans="1:3">
      <c r="A22" s="4" t="s">
        <v>98</v>
      </c>
      <c r="B22" s="8" t="n">
        <v>-0.53</v>
      </c>
      <c r="C22" s="8" t="n">
        <v>0.11</v>
      </c>
    </row>
    <row r="23" spans="1:3">
      <c r="A23" s="4" t="s">
        <v>99</v>
      </c>
      <c r="B23" s="8" t="n">
        <v>-0.53</v>
      </c>
      <c r="C23" s="8" t="n">
        <v>0.11</v>
      </c>
    </row>
    <row r="24" spans="1:3">
      <c r="A24" s="3" t="s">
        <v>100</v>
      </c>
    </row>
    <row r="25" spans="1:3">
      <c r="A25" s="4" t="s">
        <v>98</v>
      </c>
      <c r="B25" s="5" t="n">
        <v>19863080</v>
      </c>
      <c r="C25" s="5" t="n">
        <v>19492251</v>
      </c>
    </row>
    <row r="26" spans="1:3">
      <c r="A26" s="4" t="s">
        <v>99</v>
      </c>
      <c r="B26" s="5" t="n">
        <v>19863080</v>
      </c>
      <c r="C26" s="5" t="n">
        <v>1998857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78</v>
      </c>
      <c r="B1" s="2" t="s">
        <v>1</v>
      </c>
    </row>
    <row r="2" spans="1:2">
      <c r="B2" s="2" t="s">
        <v>2</v>
      </c>
    </row>
    <row r="3" spans="1:2">
      <c r="A3" s="3" t="s">
        <v>205</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85</v>
      </c>
      <c r="B1" s="2" t="s">
        <v>1</v>
      </c>
    </row>
    <row r="2" spans="1:2">
      <c r="B2" s="2" t="s">
        <v>2</v>
      </c>
    </row>
    <row r="3" spans="1:2">
      <c r="A3" s="3" t="s">
        <v>211</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8"/>
  </cols>
  <sheetData>
    <row r="1" spans="1:2">
      <c r="A1" s="1" t="s">
        <v>290</v>
      </c>
      <c r="B1" s="2" t="s">
        <v>291</v>
      </c>
    </row>
    <row r="2" spans="1:2">
      <c r="A2" s="3" t="s">
        <v>167</v>
      </c>
    </row>
    <row r="3" spans="1:2">
      <c r="A3" s="4" t="s">
        <v>292</v>
      </c>
      <c r="B3" s="5" t="n">
        <v>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293</v>
      </c>
      <c r="B1" s="2" t="s">
        <v>1</v>
      </c>
    </row>
    <row r="2" spans="1:3">
      <c r="B2" s="2" t="s">
        <v>2</v>
      </c>
      <c r="C2" s="2" t="s">
        <v>78</v>
      </c>
    </row>
    <row r="3" spans="1:3">
      <c r="A3" s="3" t="s">
        <v>294</v>
      </c>
    </row>
    <row r="4" spans="1:3">
      <c r="A4" s="4" t="s">
        <v>295</v>
      </c>
      <c r="B4" s="6" t="n">
        <v>52719</v>
      </c>
      <c r="C4" s="6" t="n">
        <v>65239</v>
      </c>
    </row>
    <row r="5" spans="1:3">
      <c r="A5" s="4" t="s">
        <v>296</v>
      </c>
      <c r="B5" s="4" t="s">
        <v>297</v>
      </c>
      <c r="C5" s="4" t="s">
        <v>297</v>
      </c>
    </row>
    <row r="6" spans="1:3">
      <c r="A6" s="4" t="s">
        <v>298</v>
      </c>
    </row>
    <row r="7" spans="1:3">
      <c r="A7" s="3" t="s">
        <v>294</v>
      </c>
    </row>
    <row r="8" spans="1:3">
      <c r="A8" s="4" t="s">
        <v>295</v>
      </c>
      <c r="B8" s="6" t="n">
        <v>38499</v>
      </c>
      <c r="C8" s="6" t="n">
        <v>50583</v>
      </c>
    </row>
    <row r="9" spans="1:3">
      <c r="A9" s="4" t="s">
        <v>296</v>
      </c>
      <c r="B9" s="4" t="s">
        <v>299</v>
      </c>
      <c r="C9" s="4" t="s">
        <v>300</v>
      </c>
    </row>
    <row r="10" spans="1:3">
      <c r="A10" s="4" t="s">
        <v>301</v>
      </c>
    </row>
    <row r="11" spans="1:3">
      <c r="A11" s="3" t="s">
        <v>294</v>
      </c>
    </row>
    <row r="12" spans="1:3">
      <c r="A12" s="4" t="s">
        <v>295</v>
      </c>
      <c r="B12" s="6" t="n">
        <v>11962</v>
      </c>
      <c r="C12" s="6" t="n">
        <v>10568</v>
      </c>
    </row>
    <row r="13" spans="1:3">
      <c r="A13" s="4" t="s">
        <v>296</v>
      </c>
      <c r="B13" s="4" t="s">
        <v>302</v>
      </c>
      <c r="C13" s="4" t="s">
        <v>303</v>
      </c>
    </row>
    <row r="14" spans="1:3">
      <c r="A14" s="4" t="s">
        <v>304</v>
      </c>
    </row>
    <row r="15" spans="1:3">
      <c r="A15" s="3" t="s">
        <v>294</v>
      </c>
    </row>
    <row r="16" spans="1:3">
      <c r="A16" s="4" t="s">
        <v>295</v>
      </c>
      <c r="B16" s="6" t="n">
        <v>1738</v>
      </c>
      <c r="C16" s="6" t="n">
        <v>3586</v>
      </c>
    </row>
    <row r="17" spans="1:3">
      <c r="A17" s="4" t="s">
        <v>296</v>
      </c>
      <c r="B17" s="4" t="s">
        <v>305</v>
      </c>
      <c r="C17" s="4" t="s">
        <v>306</v>
      </c>
    </row>
    <row r="18" spans="1:3">
      <c r="A18" s="4" t="s">
        <v>307</v>
      </c>
    </row>
    <row r="19" spans="1:3">
      <c r="A19" s="3" t="s">
        <v>294</v>
      </c>
    </row>
    <row r="20" spans="1:3">
      <c r="A20" s="4" t="s">
        <v>295</v>
      </c>
      <c r="B20" s="6" t="n">
        <v>94</v>
      </c>
      <c r="C20" s="6" t="n">
        <v>111</v>
      </c>
    </row>
    <row r="21" spans="1:3">
      <c r="A21" s="4" t="s">
        <v>296</v>
      </c>
      <c r="B21" s="4" t="s">
        <v>308</v>
      </c>
      <c r="C21" s="4" t="s">
        <v>308</v>
      </c>
    </row>
    <row r="22" spans="1:3">
      <c r="A22" s="4" t="s">
        <v>309</v>
      </c>
    </row>
    <row r="23" spans="1:3">
      <c r="A23" s="3" t="s">
        <v>294</v>
      </c>
    </row>
    <row r="24" spans="1:3">
      <c r="A24" s="4" t="s">
        <v>295</v>
      </c>
      <c r="B24" s="6" t="n">
        <v>426</v>
      </c>
      <c r="C24" s="6" t="n">
        <v>391</v>
      </c>
    </row>
    <row r="25" spans="1:3">
      <c r="A25" s="4" t="s">
        <v>296</v>
      </c>
      <c r="B25" s="4" t="s">
        <v>310</v>
      </c>
      <c r="C25" s="4" t="s">
        <v>311</v>
      </c>
    </row>
    <row r="26" spans="1:3">
      <c r="A26" s="4" t="s">
        <v>312</v>
      </c>
    </row>
    <row r="27" spans="1:3">
      <c r="A27" s="3" t="s">
        <v>294</v>
      </c>
    </row>
    <row r="28" spans="1:3">
      <c r="A28" s="4" t="s">
        <v>295</v>
      </c>
      <c r="C28" s="6" t="n">
        <v>6523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21"/>
  </cols>
  <sheetData>
    <row r="1" spans="1:2">
      <c r="A1" s="1" t="s">
        <v>313</v>
      </c>
      <c r="B1" s="2" t="s">
        <v>1</v>
      </c>
    </row>
    <row r="2" spans="1:2">
      <c r="B2" s="2" t="s">
        <v>314</v>
      </c>
    </row>
    <row r="3" spans="1:2">
      <c r="A3" s="3" t="s">
        <v>175</v>
      </c>
    </row>
    <row r="4" spans="1:2">
      <c r="A4" s="4" t="s">
        <v>315</v>
      </c>
      <c r="B4" s="4" t="s">
        <v>316</v>
      </c>
    </row>
    <row r="5" spans="1:2">
      <c r="A5" s="3" t="s">
        <v>317</v>
      </c>
    </row>
    <row r="6" spans="1:2">
      <c r="A6" s="4" t="s">
        <v>318</v>
      </c>
      <c r="B6" s="6" t="n">
        <v>323</v>
      </c>
    </row>
    <row r="7" spans="1:2">
      <c r="A7" s="4" t="s">
        <v>319</v>
      </c>
      <c r="B7" s="5" t="n">
        <v>29</v>
      </c>
    </row>
    <row r="8" spans="1:2">
      <c r="A8" s="4" t="s">
        <v>320</v>
      </c>
      <c r="B8" s="6" t="n">
        <v>35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6"/>
    <col customWidth="1" max="2" min="2" width="21"/>
  </cols>
  <sheetData>
    <row r="1" spans="1:2">
      <c r="A1" s="1" t="s">
        <v>321</v>
      </c>
      <c r="B1" s="2" t="s">
        <v>314</v>
      </c>
    </row>
    <row r="2" spans="1:2">
      <c r="A2" s="3" t="s">
        <v>322</v>
      </c>
    </row>
    <row r="3" spans="1:2">
      <c r="A3" s="4" t="s">
        <v>323</v>
      </c>
      <c r="B3" s="6" t="n">
        <v>11553</v>
      </c>
    </row>
    <row r="4" spans="1:2">
      <c r="A4" s="4" t="s">
        <v>324</v>
      </c>
      <c r="B4" s="5" t="n">
        <v>1378</v>
      </c>
    </row>
    <row r="5" spans="1:2">
      <c r="A5" s="4" t="s">
        <v>325</v>
      </c>
      <c r="B5" s="5" t="n">
        <v>1205</v>
      </c>
    </row>
    <row r="6" spans="1:2">
      <c r="A6" s="4" t="s">
        <v>326</v>
      </c>
      <c r="B6" s="5" t="n">
        <v>1080</v>
      </c>
    </row>
    <row r="7" spans="1:2">
      <c r="A7" s="4" t="s">
        <v>327</v>
      </c>
      <c r="B7" s="5" t="n">
        <v>1051</v>
      </c>
    </row>
    <row r="8" spans="1:2">
      <c r="A8" s="4" t="s">
        <v>328</v>
      </c>
      <c r="B8" s="5" t="n">
        <v>1074</v>
      </c>
    </row>
    <row r="9" spans="1:2">
      <c r="A9" s="4" t="s">
        <v>329</v>
      </c>
      <c r="B9" s="5" t="n">
        <v>5765</v>
      </c>
    </row>
    <row r="10" spans="1:2">
      <c r="A10" s="4" t="s">
        <v>323</v>
      </c>
      <c r="B10" s="5" t="n">
        <v>11553</v>
      </c>
    </row>
    <row r="11" spans="1:2">
      <c r="A11" s="4" t="s">
        <v>330</v>
      </c>
      <c r="B11" s="5" t="n">
        <v>-2062</v>
      </c>
    </row>
    <row r="12" spans="1:2">
      <c r="A12" s="4" t="s">
        <v>331</v>
      </c>
      <c r="B12" s="6" t="n">
        <v>949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332</v>
      </c>
      <c r="B1" s="2" t="s">
        <v>1</v>
      </c>
    </row>
    <row r="2" spans="1:2">
      <c r="B2" s="2" t="s">
        <v>314</v>
      </c>
    </row>
    <row r="3" spans="1:2">
      <c r="A3" s="3" t="s">
        <v>333</v>
      </c>
    </row>
    <row r="4" spans="1:2">
      <c r="A4" s="4" t="s">
        <v>334</v>
      </c>
      <c r="B4" s="4" t="s">
        <v>335</v>
      </c>
    </row>
    <row r="5" spans="1:2">
      <c r="A5" s="4" t="s">
        <v>336</v>
      </c>
      <c r="B5" s="4" t="s">
        <v>337</v>
      </c>
    </row>
    <row r="6" spans="1:2">
      <c r="A6" s="3" t="s">
        <v>338</v>
      </c>
    </row>
    <row r="7" spans="1:2">
      <c r="A7" s="4" t="s">
        <v>339</v>
      </c>
      <c r="B7" s="6" t="n">
        <v>33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0</v>
      </c>
      <c r="B1" s="2" t="s">
        <v>2</v>
      </c>
      <c r="C1" s="2" t="s">
        <v>29</v>
      </c>
      <c r="D1" s="2" t="s">
        <v>78</v>
      </c>
      <c r="E1" s="2" t="s">
        <v>341</v>
      </c>
    </row>
    <row r="2" spans="1:5">
      <c r="A2" s="3" t="s">
        <v>178</v>
      </c>
    </row>
    <row r="3" spans="1:5">
      <c r="A3" s="4" t="s">
        <v>31</v>
      </c>
      <c r="B3" s="6" t="n">
        <v>74930</v>
      </c>
      <c r="C3" s="6" t="n">
        <v>55646</v>
      </c>
    </row>
    <row r="4" spans="1:5">
      <c r="A4" s="4" t="s">
        <v>342</v>
      </c>
      <c r="B4" s="5" t="n">
        <v>2529</v>
      </c>
      <c r="C4" s="5" t="n">
        <v>2358</v>
      </c>
    </row>
    <row r="5" spans="1:5">
      <c r="A5" s="4" t="s">
        <v>343</v>
      </c>
      <c r="B5" s="6" t="n">
        <v>77459</v>
      </c>
      <c r="C5" s="6" t="n">
        <v>58004</v>
      </c>
      <c r="D5" s="6" t="n">
        <v>83299</v>
      </c>
      <c r="E5" s="6" t="n">
        <v>8394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44</v>
      </c>
      <c r="B1" s="2" t="s">
        <v>1</v>
      </c>
    </row>
    <row r="2" spans="1:3">
      <c r="B2" s="2" t="s">
        <v>2</v>
      </c>
      <c r="C2" s="2" t="s">
        <v>78</v>
      </c>
    </row>
    <row r="3" spans="1:3">
      <c r="A3" s="3" t="s">
        <v>345</v>
      </c>
    </row>
    <row r="4" spans="1:3">
      <c r="A4" s="4" t="s">
        <v>96</v>
      </c>
      <c r="B4" s="6" t="n">
        <v>-10474</v>
      </c>
      <c r="C4" s="6" t="n">
        <v>2120</v>
      </c>
    </row>
    <row r="5" spans="1:3">
      <c r="A5" s="3" t="s">
        <v>346</v>
      </c>
    </row>
    <row r="6" spans="1:3">
      <c r="A6" s="4" t="s">
        <v>98</v>
      </c>
      <c r="B6" s="5" t="n">
        <v>19863080</v>
      </c>
      <c r="C6" s="5" t="n">
        <v>19492251</v>
      </c>
    </row>
    <row r="7" spans="1:3">
      <c r="A7" s="4" t="s">
        <v>347</v>
      </c>
      <c r="C7" s="5" t="n">
        <v>497000</v>
      </c>
    </row>
    <row r="8" spans="1:3">
      <c r="A8" s="4" t="s">
        <v>99</v>
      </c>
      <c r="B8" s="5" t="n">
        <v>19863080</v>
      </c>
      <c r="C8" s="5" t="n">
        <v>19988575</v>
      </c>
    </row>
    <row r="9" spans="1:3">
      <c r="A9" s="3" t="s">
        <v>97</v>
      </c>
    </row>
    <row r="10" spans="1:3">
      <c r="A10" s="4" t="s">
        <v>98</v>
      </c>
      <c r="B10" s="8" t="n">
        <v>-0.53</v>
      </c>
      <c r="C10" s="8" t="n">
        <v>0.11</v>
      </c>
    </row>
    <row r="11" spans="1:3">
      <c r="A11" s="4" t="s">
        <v>99</v>
      </c>
      <c r="B11" s="8" t="n">
        <v>-0.53</v>
      </c>
      <c r="C11" s="8" t="n">
        <v>0.1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0"/>
  </cols>
  <sheetData>
    <row r="1" spans="1:2">
      <c r="A1" s="1" t="s">
        <v>348</v>
      </c>
      <c r="B1" s="2" t="s">
        <v>1</v>
      </c>
    </row>
    <row r="2" spans="1:2">
      <c r="B2" s="2" t="s">
        <v>349</v>
      </c>
    </row>
    <row r="3" spans="1:2">
      <c r="A3" s="4" t="s">
        <v>350</v>
      </c>
      <c r="B3" s="5" t="n">
        <v>4690</v>
      </c>
    </row>
    <row r="4" spans="1:2">
      <c r="A4" s="4" t="s">
        <v>351</v>
      </c>
    </row>
    <row r="5" spans="1:2">
      <c r="A5" s="4" t="s">
        <v>350</v>
      </c>
      <c r="B5" s="5" t="n">
        <v>93</v>
      </c>
    </row>
    <row r="6" spans="1:2">
      <c r="A6" s="4" t="s">
        <v>352</v>
      </c>
    </row>
    <row r="7" spans="1:2">
      <c r="A7" s="4" t="s">
        <v>350</v>
      </c>
      <c r="B7" s="5" t="n">
        <v>10</v>
      </c>
    </row>
    <row r="8" spans="1:2">
      <c r="A8" s="4" t="s">
        <v>353</v>
      </c>
    </row>
    <row r="9" spans="1:2">
      <c r="A9" s="4" t="s">
        <v>350</v>
      </c>
      <c r="B9" s="5" t="n">
        <v>458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78</v>
      </c>
    </row>
    <row r="3" spans="1:3">
      <c r="A3" s="3" t="s">
        <v>102</v>
      </c>
    </row>
    <row r="4" spans="1:3">
      <c r="A4" s="4" t="s">
        <v>96</v>
      </c>
      <c r="B4" s="6" t="n">
        <v>-10474</v>
      </c>
      <c r="C4" s="6" t="n">
        <v>2120</v>
      </c>
    </row>
    <row r="5" spans="1:3">
      <c r="A5" s="4" t="s">
        <v>103</v>
      </c>
      <c r="B5" s="5" t="n">
        <v>2348</v>
      </c>
      <c r="C5" s="5" t="n">
        <v>6335</v>
      </c>
    </row>
    <row r="6" spans="1:3">
      <c r="A6" s="4" t="s">
        <v>104</v>
      </c>
      <c r="B6" s="6" t="n">
        <v>-8126</v>
      </c>
      <c r="C6" s="6" t="n">
        <v>845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54</v>
      </c>
      <c r="B1" s="2" t="s">
        <v>2</v>
      </c>
      <c r="C1" s="2" t="s">
        <v>29</v>
      </c>
    </row>
    <row r="2" spans="1:3">
      <c r="A2" s="3" t="s">
        <v>182</v>
      </c>
    </row>
    <row r="3" spans="1:3">
      <c r="A3" s="4" t="s">
        <v>355</v>
      </c>
      <c r="B3" s="6" t="n">
        <v>27473</v>
      </c>
      <c r="C3" s="6" t="n">
        <v>30214</v>
      </c>
    </row>
    <row r="4" spans="1:3">
      <c r="A4" s="4" t="s">
        <v>356</v>
      </c>
      <c r="B4" s="5" t="n">
        <v>53642</v>
      </c>
      <c r="C4" s="5" t="n">
        <v>49192</v>
      </c>
    </row>
    <row r="5" spans="1:3">
      <c r="A5" s="4" t="s">
        <v>357</v>
      </c>
      <c r="B5" s="5" t="n">
        <v>3349</v>
      </c>
      <c r="C5" s="5" t="n">
        <v>13850</v>
      </c>
    </row>
    <row r="6" spans="1:3">
      <c r="A6" s="4" t="s">
        <v>358</v>
      </c>
      <c r="B6" s="6" t="n">
        <v>84464</v>
      </c>
      <c r="C6" s="6" t="n">
        <v>9325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359</v>
      </c>
      <c r="B1" s="2" t="s">
        <v>1</v>
      </c>
    </row>
    <row r="2" spans="1:3">
      <c r="B2" s="2" t="s">
        <v>2</v>
      </c>
      <c r="C2" s="2" t="s">
        <v>78</v>
      </c>
    </row>
    <row r="3" spans="1:3">
      <c r="A3" s="3" t="s">
        <v>182</v>
      </c>
    </row>
    <row r="4" spans="1:3">
      <c r="A4" s="4" t="s">
        <v>360</v>
      </c>
      <c r="B4" s="6" t="n">
        <v>2287</v>
      </c>
      <c r="C4" s="6" t="n">
        <v>87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29</v>
      </c>
    </row>
    <row r="2" spans="1:3">
      <c r="A2" s="4" t="s">
        <v>362</v>
      </c>
      <c r="B2" s="6" t="n">
        <v>324996</v>
      </c>
      <c r="C2" s="6" t="n">
        <v>311894</v>
      </c>
    </row>
    <row r="3" spans="1:3">
      <c r="A3" s="4" t="s">
        <v>363</v>
      </c>
      <c r="B3" s="5" t="n">
        <v>-101049</v>
      </c>
      <c r="C3" s="5" t="n">
        <v>-95233</v>
      </c>
    </row>
    <row r="4" spans="1:3">
      <c r="A4" s="4" t="s">
        <v>364</v>
      </c>
      <c r="B4" s="5" t="n">
        <v>223947</v>
      </c>
      <c r="C4" s="5" t="n">
        <v>216661</v>
      </c>
    </row>
    <row r="5" spans="1:3">
      <c r="A5" s="4" t="s">
        <v>365</v>
      </c>
      <c r="B5" s="5" t="n">
        <v>17575</v>
      </c>
      <c r="C5" s="5" t="n">
        <v>16449</v>
      </c>
    </row>
    <row r="6" spans="1:3">
      <c r="A6" s="4" t="s">
        <v>366</v>
      </c>
      <c r="B6" s="5" t="n">
        <v>1101</v>
      </c>
      <c r="C6" s="5" t="n">
        <v>1101</v>
      </c>
    </row>
    <row r="7" spans="1:3">
      <c r="A7" s="4" t="s">
        <v>367</v>
      </c>
      <c r="B7" s="5" t="n">
        <v>242623</v>
      </c>
      <c r="C7" s="5" t="n">
        <v>234211</v>
      </c>
    </row>
    <row r="8" spans="1:3">
      <c r="A8" s="4" t="s">
        <v>368</v>
      </c>
    </row>
    <row r="9" spans="1:3">
      <c r="A9" s="4" t="s">
        <v>362</v>
      </c>
      <c r="B9" s="5" t="n">
        <v>806</v>
      </c>
      <c r="C9" s="5" t="n">
        <v>806</v>
      </c>
    </row>
    <row r="10" spans="1:3">
      <c r="A10" s="4" t="s">
        <v>369</v>
      </c>
    </row>
    <row r="11" spans="1:3">
      <c r="A11" s="4" t="s">
        <v>362</v>
      </c>
      <c r="B11" s="5" t="n">
        <v>82945</v>
      </c>
      <c r="C11" s="5" t="n">
        <v>80960</v>
      </c>
    </row>
    <row r="12" spans="1:3">
      <c r="A12" s="4" t="s">
        <v>370</v>
      </c>
    </row>
    <row r="13" spans="1:3">
      <c r="A13" s="4" t="s">
        <v>362</v>
      </c>
      <c r="B13" s="5" t="n">
        <v>225650</v>
      </c>
      <c r="C13" s="5" t="n">
        <v>214718</v>
      </c>
    </row>
    <row r="14" spans="1:3">
      <c r="A14" s="4" t="s">
        <v>371</v>
      </c>
    </row>
    <row r="15" spans="1:3">
      <c r="A15" s="4" t="s">
        <v>362</v>
      </c>
      <c r="B15" s="5" t="n">
        <v>5123</v>
      </c>
      <c r="C15" s="5" t="n">
        <v>5043</v>
      </c>
    </row>
    <row r="16" spans="1:3">
      <c r="A16" s="4" t="s">
        <v>372</v>
      </c>
    </row>
    <row r="17" spans="1:3">
      <c r="A17" s="4" t="s">
        <v>362</v>
      </c>
      <c r="B17" s="5" t="n">
        <v>9808</v>
      </c>
      <c r="C17" s="5" t="n">
        <v>9709</v>
      </c>
    </row>
    <row r="18" spans="1:3">
      <c r="A18" s="4" t="s">
        <v>373</v>
      </c>
    </row>
    <row r="19" spans="1:3">
      <c r="A19" s="4" t="s">
        <v>362</v>
      </c>
      <c r="B19" s="6" t="n">
        <v>664</v>
      </c>
      <c r="C19" s="6" t="n">
        <v>65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74</v>
      </c>
      <c r="B1" s="2" t="s">
        <v>1</v>
      </c>
    </row>
    <row r="2" spans="1:3">
      <c r="B2" s="2" t="s">
        <v>2</v>
      </c>
      <c r="C2" s="2" t="s">
        <v>78</v>
      </c>
    </row>
    <row r="3" spans="1:3">
      <c r="A3" s="3" t="s">
        <v>185</v>
      </c>
    </row>
    <row r="4" spans="1:3">
      <c r="A4" s="4" t="s">
        <v>375</v>
      </c>
      <c r="B4" s="9" t="n">
        <v>5.8</v>
      </c>
      <c r="C4" s="9" t="n">
        <v>6.8</v>
      </c>
    </row>
    <row r="5" spans="1:3">
      <c r="A5" s="4" t="s">
        <v>376</v>
      </c>
      <c r="B5" s="9" t="n">
        <v>2.5</v>
      </c>
      <c r="C5" s="9" t="n">
        <v>3.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77</v>
      </c>
      <c r="B1" s="2" t="s">
        <v>2</v>
      </c>
      <c r="C1" s="2" t="s">
        <v>29</v>
      </c>
    </row>
    <row r="2" spans="1:3">
      <c r="A2" s="4" t="s">
        <v>378</v>
      </c>
      <c r="B2" s="6" t="n">
        <v>7151</v>
      </c>
      <c r="C2" s="6" t="n">
        <v>6998</v>
      </c>
    </row>
    <row r="3" spans="1:3">
      <c r="A3" s="4" t="s">
        <v>379</v>
      </c>
      <c r="B3" s="5" t="n">
        <v>-3150</v>
      </c>
      <c r="C3" s="5" t="n">
        <v>-3021</v>
      </c>
    </row>
    <row r="4" spans="1:3">
      <c r="A4" s="4" t="s">
        <v>42</v>
      </c>
      <c r="B4" s="5" t="n">
        <v>4001</v>
      </c>
      <c r="C4" s="5" t="n">
        <v>3977</v>
      </c>
    </row>
    <row r="5" spans="1:3">
      <c r="A5" s="4" t="s">
        <v>380</v>
      </c>
    </row>
    <row r="6" spans="1:3">
      <c r="A6" s="4" t="s">
        <v>378</v>
      </c>
      <c r="B6" s="5" t="n">
        <v>7136</v>
      </c>
      <c r="C6" s="5" t="n">
        <v>6983</v>
      </c>
    </row>
    <row r="7" spans="1:3">
      <c r="A7" s="4" t="s">
        <v>379</v>
      </c>
      <c r="B7" s="5" t="n">
        <v>-3137</v>
      </c>
      <c r="C7" s="5" t="n">
        <v>-3008</v>
      </c>
    </row>
    <row r="8" spans="1:3">
      <c r="A8" s="4" t="s">
        <v>42</v>
      </c>
      <c r="B8" s="5" t="n">
        <v>3999</v>
      </c>
      <c r="C8" s="5" t="n">
        <v>3975</v>
      </c>
    </row>
    <row r="9" spans="1:3">
      <c r="A9" s="4" t="s">
        <v>381</v>
      </c>
    </row>
    <row r="10" spans="1:3">
      <c r="A10" s="4" t="s">
        <v>378</v>
      </c>
      <c r="B10" s="5" t="n">
        <v>15</v>
      </c>
      <c r="C10" s="5" t="n">
        <v>15</v>
      </c>
    </row>
    <row r="11" spans="1:3">
      <c r="A11" s="4" t="s">
        <v>379</v>
      </c>
      <c r="B11" s="5" t="n">
        <v>-13</v>
      </c>
      <c r="C11" s="5" t="n">
        <v>-13</v>
      </c>
    </row>
    <row r="12" spans="1:3">
      <c r="A12" s="4" t="s">
        <v>42</v>
      </c>
      <c r="B12" s="6" t="n">
        <v>2</v>
      </c>
      <c r="C12" s="6" t="n">
        <v>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382</v>
      </c>
      <c r="B1" s="2" t="s">
        <v>1</v>
      </c>
    </row>
    <row r="2" spans="1:3">
      <c r="B2" s="2" t="s">
        <v>2</v>
      </c>
      <c r="C2" s="2" t="s">
        <v>78</v>
      </c>
    </row>
    <row r="3" spans="1:3">
      <c r="A3" s="4" t="s">
        <v>383</v>
      </c>
      <c r="B3" s="9" t="n">
        <v>0.1</v>
      </c>
      <c r="C3" s="9" t="n">
        <v>0.1</v>
      </c>
    </row>
    <row r="4" spans="1:3">
      <c r="A4" s="4" t="s">
        <v>384</v>
      </c>
    </row>
    <row r="5" spans="1:3">
      <c r="A5" s="4" t="s">
        <v>385</v>
      </c>
      <c r="B5" s="4" t="s">
        <v>38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87</v>
      </c>
      <c r="B1" s="2" t="s">
        <v>2</v>
      </c>
      <c r="C1" s="2" t="s">
        <v>29</v>
      </c>
    </row>
    <row r="2" spans="1:3">
      <c r="A2" s="3" t="s">
        <v>388</v>
      </c>
    </row>
    <row r="3" spans="1:3">
      <c r="A3" s="4" t="s">
        <v>49</v>
      </c>
      <c r="B3" s="6" t="n">
        <v>5198</v>
      </c>
      <c r="C3" s="6" t="n">
        <v>4628</v>
      </c>
    </row>
    <row r="4" spans="1:3">
      <c r="A4" s="4" t="s">
        <v>389</v>
      </c>
    </row>
    <row r="5" spans="1:3">
      <c r="A5" s="3" t="s">
        <v>390</v>
      </c>
    </row>
    <row r="6" spans="1:3">
      <c r="A6" s="4" t="s">
        <v>31</v>
      </c>
      <c r="B6" s="5" t="n">
        <v>74930</v>
      </c>
      <c r="C6" s="5" t="n">
        <v>55646</v>
      </c>
    </row>
    <row r="7" spans="1:3">
      <c r="A7" s="4" t="s">
        <v>32</v>
      </c>
      <c r="B7" s="5" t="n">
        <v>2529</v>
      </c>
      <c r="C7" s="5" t="n">
        <v>2358</v>
      </c>
    </row>
    <row r="8" spans="1:3">
      <c r="A8" s="4" t="s">
        <v>391</v>
      </c>
      <c r="B8" s="5" t="n">
        <v>77459</v>
      </c>
      <c r="C8" s="5" t="n">
        <v>58004</v>
      </c>
    </row>
    <row r="9" spans="1:3">
      <c r="A9" s="3" t="s">
        <v>388</v>
      </c>
    </row>
    <row r="10" spans="1:3">
      <c r="A10" s="4" t="s">
        <v>49</v>
      </c>
      <c r="B10" s="5" t="n">
        <v>5198</v>
      </c>
      <c r="C10" s="5" t="n">
        <v>4628</v>
      </c>
    </row>
    <row r="11" spans="1:3">
      <c r="A11" s="4" t="s">
        <v>54</v>
      </c>
      <c r="B11" s="5" t="n">
        <v>80100</v>
      </c>
    </row>
    <row r="12" spans="1:3">
      <c r="A12" s="4" t="s">
        <v>392</v>
      </c>
      <c r="B12" s="5" t="n">
        <v>85298</v>
      </c>
      <c r="C12" s="5" t="n">
        <v>4628</v>
      </c>
    </row>
    <row r="13" spans="1:3">
      <c r="A13" s="4" t="s">
        <v>393</v>
      </c>
    </row>
    <row r="14" spans="1:3">
      <c r="A14" s="3" t="s">
        <v>390</v>
      </c>
    </row>
    <row r="15" spans="1:3">
      <c r="A15" s="4" t="s">
        <v>31</v>
      </c>
      <c r="B15" s="5" t="n">
        <v>74930</v>
      </c>
      <c r="C15" s="5" t="n">
        <v>55646</v>
      </c>
    </row>
    <row r="16" spans="1:3">
      <c r="A16" s="4" t="s">
        <v>32</v>
      </c>
      <c r="B16" s="5" t="n">
        <v>2529</v>
      </c>
      <c r="C16" s="5" t="n">
        <v>2358</v>
      </c>
    </row>
    <row r="17" spans="1:3">
      <c r="A17" s="4" t="s">
        <v>391</v>
      </c>
      <c r="B17" s="5" t="n">
        <v>77459</v>
      </c>
      <c r="C17" s="5" t="n">
        <v>58004</v>
      </c>
    </row>
    <row r="18" spans="1:3">
      <c r="A18" s="4" t="s">
        <v>394</v>
      </c>
    </row>
    <row r="19" spans="1:3">
      <c r="A19" s="3" t="s">
        <v>388</v>
      </c>
    </row>
    <row r="20" spans="1:3">
      <c r="A20" s="4" t="s">
        <v>49</v>
      </c>
      <c r="B20" s="5" t="n">
        <v>5198</v>
      </c>
      <c r="C20" s="5" t="n">
        <v>4628</v>
      </c>
    </row>
    <row r="21" spans="1:3">
      <c r="A21" s="4" t="s">
        <v>54</v>
      </c>
      <c r="B21" s="5" t="n">
        <v>80100</v>
      </c>
    </row>
    <row r="22" spans="1:3">
      <c r="A22" s="4" t="s">
        <v>392</v>
      </c>
      <c r="B22" s="6" t="n">
        <v>85298</v>
      </c>
      <c r="C22" s="6" t="n">
        <v>462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5</v>
      </c>
      <c r="B1" s="2" t="s">
        <v>1</v>
      </c>
    </row>
    <row r="2" spans="1:4">
      <c r="B2" s="2" t="s">
        <v>2</v>
      </c>
      <c r="C2" s="2" t="s">
        <v>29</v>
      </c>
      <c r="D2" s="2" t="s">
        <v>396</v>
      </c>
    </row>
    <row r="3" spans="1:4">
      <c r="A3" s="4" t="s">
        <v>397</v>
      </c>
      <c r="B3" s="6" t="n">
        <v>35739</v>
      </c>
      <c r="C3" s="6" t="n">
        <v>84124</v>
      </c>
    </row>
    <row r="4" spans="1:4">
      <c r="A4" s="4" t="s">
        <v>398</v>
      </c>
      <c r="B4" s="5" t="n">
        <v>-36</v>
      </c>
      <c r="C4" s="5" t="n">
        <v>-207</v>
      </c>
    </row>
    <row r="5" spans="1:4">
      <c r="A5" s="4" t="s">
        <v>399</v>
      </c>
      <c r="B5" s="5" t="n">
        <v>35703</v>
      </c>
      <c r="C5" s="5" t="n">
        <v>83917</v>
      </c>
    </row>
    <row r="6" spans="1:4">
      <c r="A6" s="4" t="s">
        <v>47</v>
      </c>
      <c r="B6" s="5" t="n">
        <v>-18168</v>
      </c>
      <c r="C6" s="5" t="n">
        <v>-23589</v>
      </c>
    </row>
    <row r="7" spans="1:4">
      <c r="A7" s="4" t="s">
        <v>400</v>
      </c>
      <c r="B7" s="5" t="n">
        <v>17535</v>
      </c>
      <c r="C7" s="5" t="n">
        <v>60328</v>
      </c>
    </row>
    <row r="8" spans="1:4">
      <c r="A8" s="4" t="s">
        <v>401</v>
      </c>
      <c r="B8" s="6" t="n">
        <v>5198</v>
      </c>
      <c r="C8" s="5" t="n">
        <v>4628</v>
      </c>
    </row>
    <row r="9" spans="1:4">
      <c r="A9" s="4" t="s">
        <v>402</v>
      </c>
    </row>
    <row r="10" spans="1:4">
      <c r="A10" s="4" t="s">
        <v>397</v>
      </c>
      <c r="C10" s="5" t="n">
        <v>20067</v>
      </c>
    </row>
    <row r="11" spans="1:4">
      <c r="A11" s="4" t="s">
        <v>403</v>
      </c>
    </row>
    <row r="12" spans="1:4">
      <c r="A12" s="4" t="s">
        <v>404</v>
      </c>
      <c r="B12" s="4" t="s">
        <v>405</v>
      </c>
    </row>
    <row r="13" spans="1:4">
      <c r="A13" s="4" t="s">
        <v>406</v>
      </c>
    </row>
    <row r="14" spans="1:4">
      <c r="A14" s="4" t="s">
        <v>397</v>
      </c>
      <c r="C14" s="5" t="n">
        <v>19164</v>
      </c>
    </row>
    <row r="15" spans="1:4">
      <c r="A15" s="4" t="s">
        <v>407</v>
      </c>
    </row>
    <row r="16" spans="1:4">
      <c r="A16" s="4" t="s">
        <v>404</v>
      </c>
      <c r="B16" s="4" t="s">
        <v>408</v>
      </c>
    </row>
    <row r="17" spans="1:4">
      <c r="A17" s="4" t="s">
        <v>409</v>
      </c>
    </row>
    <row r="18" spans="1:4">
      <c r="A18" s="4" t="s">
        <v>397</v>
      </c>
      <c r="B18" s="6" t="n">
        <v>5768</v>
      </c>
      <c r="C18" s="5" t="n">
        <v>6331</v>
      </c>
    </row>
    <row r="19" spans="1:4">
      <c r="A19" s="4" t="s">
        <v>410</v>
      </c>
    </row>
    <row r="20" spans="1:4">
      <c r="A20" s="4" t="s">
        <v>397</v>
      </c>
      <c r="B20" s="6" t="n">
        <v>6129</v>
      </c>
    </row>
    <row r="21" spans="1:4">
      <c r="A21" s="4" t="s">
        <v>411</v>
      </c>
      <c r="B21" s="4" t="s">
        <v>412</v>
      </c>
    </row>
    <row r="22" spans="1:4">
      <c r="A22" s="4" t="s">
        <v>413</v>
      </c>
    </row>
    <row r="23" spans="1:4">
      <c r="A23" s="4" t="s">
        <v>414</v>
      </c>
      <c r="D23" s="6" t="n">
        <v>60000</v>
      </c>
    </row>
    <row r="24" spans="1:4">
      <c r="A24" s="4" t="s">
        <v>415</v>
      </c>
    </row>
    <row r="25" spans="1:4">
      <c r="A25" s="4" t="s">
        <v>397</v>
      </c>
      <c r="B25" s="6" t="n">
        <v>10000</v>
      </c>
    </row>
    <row r="26" spans="1:4">
      <c r="A26" s="4" t="s">
        <v>416</v>
      </c>
    </row>
    <row r="27" spans="1:4">
      <c r="A27" s="4" t="s">
        <v>397</v>
      </c>
      <c r="B27" s="6" t="n">
        <v>10000</v>
      </c>
      <c r="C27" s="5" t="n">
        <v>23104</v>
      </c>
    </row>
    <row r="28" spans="1:4">
      <c r="A28" s="4" t="s">
        <v>417</v>
      </c>
    </row>
    <row r="29" spans="1:4">
      <c r="A29" s="4" t="s">
        <v>404</v>
      </c>
      <c r="B29" s="4" t="s">
        <v>418</v>
      </c>
    </row>
    <row r="30" spans="1:4">
      <c r="A30" s="4" t="s">
        <v>419</v>
      </c>
    </row>
    <row r="31" spans="1:4">
      <c r="A31" s="4" t="s">
        <v>397</v>
      </c>
      <c r="B31" s="6" t="n">
        <v>3245</v>
      </c>
      <c r="C31" s="5" t="n">
        <v>3256</v>
      </c>
    </row>
    <row r="32" spans="1:4">
      <c r="A32" s="4" t="s">
        <v>414</v>
      </c>
      <c r="B32" s="5" t="n">
        <v>9737</v>
      </c>
    </row>
    <row r="33" spans="1:4">
      <c r="A33" s="4" t="s">
        <v>420</v>
      </c>
    </row>
    <row r="34" spans="1:4">
      <c r="A34" s="4" t="s">
        <v>397</v>
      </c>
      <c r="B34" s="5" t="n">
        <v>4115</v>
      </c>
      <c r="C34" s="5" t="n">
        <v>3550</v>
      </c>
    </row>
    <row r="35" spans="1:4">
      <c r="A35" s="4" t="s">
        <v>421</v>
      </c>
    </row>
    <row r="36" spans="1:4">
      <c r="A36" s="4" t="s">
        <v>397</v>
      </c>
      <c r="B36" s="5" t="n">
        <v>6482</v>
      </c>
      <c r="C36" s="6" t="n">
        <v>8652</v>
      </c>
    </row>
    <row r="37" spans="1:4">
      <c r="A37" s="4" t="s">
        <v>414</v>
      </c>
      <c r="B37" s="6" t="n">
        <v>19158</v>
      </c>
    </row>
    <row r="38" spans="1:4">
      <c r="A38" s="4" t="s">
        <v>422</v>
      </c>
    </row>
    <row r="39" spans="1:4">
      <c r="A39" s="4" t="s">
        <v>414</v>
      </c>
      <c r="D39" s="6" t="n">
        <v>60000</v>
      </c>
    </row>
    <row r="40" spans="1:4">
      <c r="A40" s="4" t="s">
        <v>423</v>
      </c>
    </row>
    <row r="41" spans="1:4">
      <c r="A41" s="4" t="s">
        <v>411</v>
      </c>
      <c r="B41" s="4" t="s">
        <v>418</v>
      </c>
    </row>
    <row r="42" spans="1:4">
      <c r="A42" s="4" t="s">
        <v>424</v>
      </c>
    </row>
    <row r="43" spans="1:4">
      <c r="A43" s="4" t="s">
        <v>411</v>
      </c>
      <c r="B43" s="4" t="s">
        <v>425</v>
      </c>
    </row>
    <row r="44" spans="1:4">
      <c r="A44" s="4" t="s">
        <v>426</v>
      </c>
    </row>
    <row r="45" spans="1:4">
      <c r="A45" s="4" t="s">
        <v>411</v>
      </c>
      <c r="B45" s="4" t="s">
        <v>427</v>
      </c>
    </row>
    <row r="46" spans="1:4">
      <c r="A46" s="4" t="s">
        <v>428</v>
      </c>
    </row>
    <row r="47" spans="1:4">
      <c r="A47" s="4" t="s">
        <v>411</v>
      </c>
      <c r="B47" s="4" t="s">
        <v>42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29</v>
      </c>
    </row>
    <row r="2" spans="1:3">
      <c r="A2" s="3" t="s">
        <v>265</v>
      </c>
    </row>
    <row r="3" spans="1:3">
      <c r="A3" s="4" t="s">
        <v>324</v>
      </c>
      <c r="B3" s="6" t="n">
        <v>18168</v>
      </c>
    </row>
    <row r="4" spans="1:3">
      <c r="A4" s="4" t="s">
        <v>325</v>
      </c>
      <c r="B4" s="5" t="n">
        <v>14290</v>
      </c>
    </row>
    <row r="5" spans="1:3">
      <c r="A5" s="4" t="s">
        <v>326</v>
      </c>
      <c r="B5" s="5" t="n">
        <v>3245</v>
      </c>
    </row>
    <row r="6" spans="1:3">
      <c r="A6" s="4" t="s">
        <v>431</v>
      </c>
      <c r="B6" s="6" t="n">
        <v>35703</v>
      </c>
      <c r="C6" s="6" t="n">
        <v>8391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W1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14"/>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s>
  <sheetData>
    <row r="1" spans="1:23">
      <c r="A1" s="1" t="s">
        <v>432</v>
      </c>
      <c r="B1" s="2" t="s">
        <v>433</v>
      </c>
      <c r="C1" s="2" t="s">
        <v>434</v>
      </c>
      <c r="D1" s="2" t="s">
        <v>435</v>
      </c>
      <c r="E1" s="2" t="s">
        <v>436</v>
      </c>
      <c r="F1" s="2" t="s">
        <v>437</v>
      </c>
      <c r="G1" s="2" t="s">
        <v>438</v>
      </c>
      <c r="H1" s="2" t="s">
        <v>439</v>
      </c>
      <c r="I1" s="2" t="s">
        <v>440</v>
      </c>
      <c r="J1" s="2" t="s">
        <v>441</v>
      </c>
      <c r="K1" s="2" t="s">
        <v>442</v>
      </c>
      <c r="L1" s="2" t="s">
        <v>443</v>
      </c>
      <c r="M1" s="2" t="s">
        <v>444</v>
      </c>
      <c r="N1" s="2" t="s">
        <v>445</v>
      </c>
      <c r="O1" s="2" t="s">
        <v>314</v>
      </c>
      <c r="P1" s="2" t="s">
        <v>446</v>
      </c>
      <c r="Q1" s="2" t="s">
        <v>447</v>
      </c>
      <c r="R1" s="2" t="s">
        <v>448</v>
      </c>
      <c r="S1" s="2" t="s">
        <v>436</v>
      </c>
      <c r="T1" s="2" t="s">
        <v>449</v>
      </c>
      <c r="U1" s="2" t="s">
        <v>439</v>
      </c>
      <c r="V1" s="2" t="s">
        <v>450</v>
      </c>
      <c r="W1" s="2" t="s">
        <v>451</v>
      </c>
    </row>
    <row r="2" spans="1:23">
      <c r="A2" s="4" t="s">
        <v>32</v>
      </c>
      <c r="O2" s="6" t="n">
        <v>2529000</v>
      </c>
      <c r="Q2" s="6" t="n">
        <v>2358000</v>
      </c>
    </row>
    <row r="3" spans="1:23">
      <c r="A3" s="4" t="s">
        <v>452</v>
      </c>
      <c r="O3" s="5" t="n">
        <v>25747000</v>
      </c>
      <c r="P3" s="6" t="n">
        <v>55583000</v>
      </c>
    </row>
    <row r="4" spans="1:23">
      <c r="A4" s="4" t="s">
        <v>397</v>
      </c>
      <c r="O4" s="5" t="n">
        <v>35739000</v>
      </c>
      <c r="Q4" s="5" t="n">
        <v>84124000</v>
      </c>
    </row>
    <row r="5" spans="1:23">
      <c r="A5" s="4" t="s">
        <v>431</v>
      </c>
      <c r="O5" s="5" t="n">
        <v>35703000</v>
      </c>
      <c r="Q5" s="5" t="n">
        <v>83917000</v>
      </c>
    </row>
    <row r="6" spans="1:23">
      <c r="A6" s="4" t="s">
        <v>453</v>
      </c>
      <c r="O6" s="5" t="n">
        <v>5198000</v>
      </c>
      <c r="Q6" s="5" t="n">
        <v>4628000</v>
      </c>
    </row>
    <row r="7" spans="1:23">
      <c r="A7" s="4" t="s">
        <v>454</v>
      </c>
      <c r="O7" s="5" t="n">
        <v>36700000</v>
      </c>
      <c r="Q7" s="5" t="n">
        <v>63600000</v>
      </c>
    </row>
    <row r="8" spans="1:23">
      <c r="A8" s="4" t="s">
        <v>455</v>
      </c>
      <c r="P8" s="6" t="n">
        <v>2500000</v>
      </c>
      <c r="Q8" s="5" t="n">
        <v>2400000</v>
      </c>
    </row>
    <row r="9" spans="1:23">
      <c r="A9" s="4" t="s">
        <v>342</v>
      </c>
      <c r="O9" s="6" t="n">
        <v>2529000</v>
      </c>
      <c r="Q9" s="6" t="n">
        <v>2358000</v>
      </c>
    </row>
    <row r="10" spans="1:23">
      <c r="A10" s="4" t="s">
        <v>456</v>
      </c>
    </row>
    <row r="11" spans="1:23">
      <c r="A11" s="4" t="s">
        <v>404</v>
      </c>
      <c r="O11" s="4" t="s">
        <v>457</v>
      </c>
      <c r="Q11" s="4" t="s">
        <v>458</v>
      </c>
    </row>
    <row r="12" spans="1:23">
      <c r="A12" s="4" t="s">
        <v>459</v>
      </c>
    </row>
    <row r="13" spans="1:23">
      <c r="A13" s="4" t="s">
        <v>460</v>
      </c>
      <c r="O13" s="6" t="n">
        <v>6100000</v>
      </c>
    </row>
    <row r="14" spans="1:23">
      <c r="A14" s="4" t="s">
        <v>461</v>
      </c>
    </row>
    <row r="15" spans="1:23">
      <c r="A15" s="4" t="s">
        <v>462</v>
      </c>
      <c r="D15" s="6" t="n">
        <v>209555736</v>
      </c>
      <c r="G15" s="6" t="n">
        <v>210601605</v>
      </c>
      <c r="S15" s="6" t="n">
        <v>6800000</v>
      </c>
      <c r="U15" s="6" t="n">
        <v>6800000</v>
      </c>
    </row>
    <row r="16" spans="1:23">
      <c r="A16" s="4" t="s">
        <v>463</v>
      </c>
    </row>
    <row r="17" spans="1:23">
      <c r="A17" s="4" t="s">
        <v>414</v>
      </c>
      <c r="K17" s="6" t="n">
        <v>300000000</v>
      </c>
      <c r="W17" s="6" t="n">
        <v>9800000</v>
      </c>
    </row>
    <row r="18" spans="1:23">
      <c r="A18" s="4" t="s">
        <v>464</v>
      </c>
      <c r="K18" s="4" t="s">
        <v>465</v>
      </c>
    </row>
    <row r="19" spans="1:23">
      <c r="A19" s="4" t="s">
        <v>411</v>
      </c>
      <c r="K19" s="4" t="s">
        <v>466</v>
      </c>
      <c r="W19" s="4" t="s">
        <v>466</v>
      </c>
    </row>
    <row r="20" spans="1:23">
      <c r="A20" s="4" t="s">
        <v>467</v>
      </c>
    </row>
    <row r="21" spans="1:23">
      <c r="A21" s="4" t="s">
        <v>468</v>
      </c>
      <c r="K21" s="4" t="s">
        <v>469</v>
      </c>
    </row>
    <row r="22" spans="1:23">
      <c r="A22" s="4" t="s">
        <v>470</v>
      </c>
    </row>
    <row r="23" spans="1:23">
      <c r="A23" s="4" t="s">
        <v>468</v>
      </c>
      <c r="K23" s="4" t="s">
        <v>471</v>
      </c>
    </row>
    <row r="24" spans="1:23">
      <c r="A24" s="4" t="s">
        <v>411</v>
      </c>
      <c r="K24" s="4" t="s">
        <v>472</v>
      </c>
      <c r="W24" s="4" t="s">
        <v>472</v>
      </c>
    </row>
    <row r="25" spans="1:23">
      <c r="A25" s="4" t="s">
        <v>473</v>
      </c>
    </row>
    <row r="26" spans="1:23">
      <c r="A26" s="4" t="s">
        <v>397</v>
      </c>
      <c r="O26" s="5" t="n">
        <v>3200000</v>
      </c>
    </row>
    <row r="27" spans="1:23">
      <c r="A27" s="4" t="s">
        <v>474</v>
      </c>
    </row>
    <row r="28" spans="1:23">
      <c r="A28" s="4" t="s">
        <v>414</v>
      </c>
      <c r="I28" s="6" t="n">
        <v>7000000</v>
      </c>
    </row>
    <row r="29" spans="1:23">
      <c r="A29" s="4" t="s">
        <v>397</v>
      </c>
      <c r="O29" s="5" t="n">
        <v>4100000</v>
      </c>
    </row>
    <row r="30" spans="1:23">
      <c r="A30" s="4" t="s">
        <v>475</v>
      </c>
    </row>
    <row r="31" spans="1:23">
      <c r="A31" s="4" t="s">
        <v>468</v>
      </c>
      <c r="I31" s="4" t="s">
        <v>476</v>
      </c>
    </row>
    <row r="32" spans="1:23">
      <c r="A32" s="4" t="s">
        <v>477</v>
      </c>
    </row>
    <row r="33" spans="1:23">
      <c r="A33" s="4" t="s">
        <v>468</v>
      </c>
      <c r="I33" s="4" t="s">
        <v>469</v>
      </c>
    </row>
    <row r="34" spans="1:23">
      <c r="A34" s="4" t="s">
        <v>478</v>
      </c>
    </row>
    <row r="35" spans="1:23">
      <c r="A35" s="4" t="s">
        <v>404</v>
      </c>
      <c r="I35" s="4" t="s">
        <v>479</v>
      </c>
    </row>
    <row r="36" spans="1:23">
      <c r="A36" s="4" t="s">
        <v>480</v>
      </c>
    </row>
    <row r="37" spans="1:23">
      <c r="A37" s="4" t="s">
        <v>404</v>
      </c>
      <c r="I37" s="4" t="s">
        <v>481</v>
      </c>
    </row>
    <row r="38" spans="1:23">
      <c r="A38" s="4" t="s">
        <v>482</v>
      </c>
    </row>
    <row r="39" spans="1:23">
      <c r="A39" s="4" t="s">
        <v>483</v>
      </c>
      <c r="F39" s="10" t="n">
        <v>1.2</v>
      </c>
    </row>
    <row r="40" spans="1:23">
      <c r="A40" s="4" t="s">
        <v>484</v>
      </c>
    </row>
    <row r="41" spans="1:23">
      <c r="A41" s="4" t="s">
        <v>414</v>
      </c>
      <c r="F41" s="6" t="n">
        <v>150000000</v>
      </c>
      <c r="T41" s="6" t="n">
        <v>4900000</v>
      </c>
    </row>
    <row r="42" spans="1:23">
      <c r="A42" s="4" t="s">
        <v>464</v>
      </c>
      <c r="F42" s="4" t="s">
        <v>465</v>
      </c>
    </row>
    <row r="43" spans="1:23">
      <c r="A43" s="4" t="s">
        <v>397</v>
      </c>
      <c r="O43" s="5" t="n">
        <v>0</v>
      </c>
    </row>
    <row r="44" spans="1:23">
      <c r="A44" s="4" t="s">
        <v>485</v>
      </c>
    </row>
    <row r="45" spans="1:23">
      <c r="A45" s="4" t="s">
        <v>468</v>
      </c>
      <c r="F45" s="4" t="s">
        <v>471</v>
      </c>
    </row>
    <row r="46" spans="1:23">
      <c r="A46" s="4" t="s">
        <v>486</v>
      </c>
    </row>
    <row r="47" spans="1:23">
      <c r="A47" s="4" t="s">
        <v>404</v>
      </c>
      <c r="F47" s="4" t="s">
        <v>487</v>
      </c>
    </row>
    <row r="48" spans="1:23">
      <c r="A48" s="4" t="s">
        <v>483</v>
      </c>
      <c r="F48" s="10" t="n">
        <v>1.2</v>
      </c>
    </row>
    <row r="49" spans="1:23">
      <c r="A49" s="4" t="s">
        <v>488</v>
      </c>
    </row>
    <row r="50" spans="1:23">
      <c r="A50" s="4" t="s">
        <v>404</v>
      </c>
      <c r="F50" s="4" t="s">
        <v>489</v>
      </c>
    </row>
    <row r="51" spans="1:23">
      <c r="A51" s="4" t="s">
        <v>490</v>
      </c>
    </row>
    <row r="52" spans="1:23">
      <c r="A52" s="4" t="s">
        <v>414</v>
      </c>
      <c r="J52" s="11" t="n">
        <v>129000000</v>
      </c>
      <c r="V52" s="6" t="n">
        <v>18600000</v>
      </c>
    </row>
    <row r="53" spans="1:23">
      <c r="A53" s="4" t="s">
        <v>464</v>
      </c>
      <c r="J53" s="4" t="s">
        <v>491</v>
      </c>
    </row>
    <row r="54" spans="1:23">
      <c r="A54" s="4" t="s">
        <v>397</v>
      </c>
      <c r="O54" s="5" t="n">
        <v>6500000</v>
      </c>
    </row>
    <row r="55" spans="1:23">
      <c r="A55" s="4" t="s">
        <v>492</v>
      </c>
    </row>
    <row r="56" spans="1:23">
      <c r="A56" s="4" t="s">
        <v>397</v>
      </c>
      <c r="O56" s="5" t="n">
        <v>5200000</v>
      </c>
    </row>
    <row r="57" spans="1:23">
      <c r="A57" s="4" t="s">
        <v>493</v>
      </c>
    </row>
    <row r="58" spans="1:23">
      <c r="A58" s="4" t="s">
        <v>494</v>
      </c>
      <c r="D58" s="5" t="n">
        <v>267333186</v>
      </c>
      <c r="E58" s="6" t="n">
        <v>8700000</v>
      </c>
      <c r="G58" s="5" t="n">
        <v>267340468</v>
      </c>
      <c r="H58" s="6" t="n">
        <v>8700000</v>
      </c>
    </row>
    <row r="59" spans="1:23">
      <c r="A59" s="4" t="s">
        <v>495</v>
      </c>
      <c r="D59" s="6" t="n">
        <v>67333186</v>
      </c>
      <c r="E59" s="6" t="n">
        <v>2200000</v>
      </c>
      <c r="G59" s="6" t="n">
        <v>67340468</v>
      </c>
      <c r="H59" s="6" t="n">
        <v>2200000</v>
      </c>
    </row>
    <row r="60" spans="1:23">
      <c r="A60" s="4" t="s">
        <v>496</v>
      </c>
      <c r="D60" s="4" t="s">
        <v>497</v>
      </c>
      <c r="E60" s="4" t="s">
        <v>497</v>
      </c>
      <c r="G60" s="4" t="s">
        <v>497</v>
      </c>
      <c r="H60" s="4" t="s">
        <v>497</v>
      </c>
    </row>
    <row r="61" spans="1:23">
      <c r="A61" s="4" t="s">
        <v>498</v>
      </c>
      <c r="D61" s="10" t="n">
        <v>3.1</v>
      </c>
      <c r="E61" s="10" t="n">
        <v>3.1</v>
      </c>
      <c r="G61" s="10" t="n">
        <v>3.5</v>
      </c>
      <c r="H61" s="10" t="n">
        <v>3.5</v>
      </c>
    </row>
    <row r="62" spans="1:23">
      <c r="A62" s="4" t="s">
        <v>460</v>
      </c>
      <c r="O62" s="5" t="n">
        <v>5800000</v>
      </c>
    </row>
    <row r="63" spans="1:23">
      <c r="A63" s="4" t="s">
        <v>499</v>
      </c>
    </row>
    <row r="64" spans="1:23">
      <c r="A64" s="4" t="s">
        <v>500</v>
      </c>
      <c r="D64" s="6" t="n">
        <v>5570167</v>
      </c>
      <c r="E64" s="6" t="n">
        <v>200000</v>
      </c>
      <c r="G64" s="6" t="n">
        <v>5571229</v>
      </c>
      <c r="H64" s="6" t="n">
        <v>200000</v>
      </c>
    </row>
    <row r="65" spans="1:23">
      <c r="A65" s="4" t="s">
        <v>501</v>
      </c>
    </row>
    <row r="66" spans="1:23">
      <c r="A66" s="4" t="s">
        <v>500</v>
      </c>
      <c r="D66" s="6" t="n">
        <v>6082131</v>
      </c>
      <c r="E66" s="6" t="n">
        <v>200000</v>
      </c>
      <c r="G66" s="6" t="n">
        <v>6139188</v>
      </c>
      <c r="H66" s="6" t="n">
        <v>200000</v>
      </c>
    </row>
    <row r="67" spans="1:23">
      <c r="A67" s="4" t="s">
        <v>502</v>
      </c>
    </row>
    <row r="68" spans="1:23">
      <c r="A68" s="4" t="s">
        <v>452</v>
      </c>
      <c r="B68" s="6" t="n">
        <v>37800000</v>
      </c>
    </row>
    <row r="69" spans="1:23">
      <c r="A69" s="4" t="s">
        <v>413</v>
      </c>
    </row>
    <row r="70" spans="1:23">
      <c r="A70" s="4" t="s">
        <v>414</v>
      </c>
      <c r="L70" s="6" t="n">
        <v>60000000</v>
      </c>
    </row>
    <row r="71" spans="1:23">
      <c r="A71" s="4" t="s">
        <v>503</v>
      </c>
    </row>
    <row r="72" spans="1:23">
      <c r="A72" s="4" t="s">
        <v>404</v>
      </c>
      <c r="L72" s="4" t="s">
        <v>504</v>
      </c>
    </row>
    <row r="73" spans="1:23">
      <c r="A73" s="4" t="s">
        <v>505</v>
      </c>
    </row>
    <row r="74" spans="1:23">
      <c r="A74" s="4" t="s">
        <v>404</v>
      </c>
      <c r="L74" s="4" t="s">
        <v>472</v>
      </c>
    </row>
    <row r="75" spans="1:23">
      <c r="A75" s="4" t="s">
        <v>506</v>
      </c>
    </row>
    <row r="76" spans="1:23">
      <c r="A76" s="4" t="s">
        <v>464</v>
      </c>
      <c r="C76" s="4" t="s">
        <v>491</v>
      </c>
    </row>
    <row r="77" spans="1:23">
      <c r="A77" s="4" t="s">
        <v>507</v>
      </c>
    </row>
    <row r="78" spans="1:23">
      <c r="A78" s="4" t="s">
        <v>414</v>
      </c>
      <c r="B78" s="6" t="n">
        <v>25000000</v>
      </c>
      <c r="R78" s="6" t="n">
        <v>60000000</v>
      </c>
    </row>
    <row r="79" spans="1:23">
      <c r="A79" s="4" t="s">
        <v>508</v>
      </c>
      <c r="B79" s="4" t="s">
        <v>308</v>
      </c>
    </row>
    <row r="80" spans="1:23">
      <c r="A80" s="4" t="s">
        <v>509</v>
      </c>
      <c r="B80" s="4" t="s">
        <v>510</v>
      </c>
    </row>
    <row r="81" spans="1:23">
      <c r="A81" s="4" t="s">
        <v>511</v>
      </c>
      <c r="B81" s="4" t="s">
        <v>512</v>
      </c>
    </row>
    <row r="82" spans="1:23">
      <c r="A82" s="4" t="s">
        <v>513</v>
      </c>
      <c r="B82" s="4" t="s">
        <v>512</v>
      </c>
    </row>
    <row r="83" spans="1:23">
      <c r="A83" s="4" t="s">
        <v>514</v>
      </c>
    </row>
    <row r="84" spans="1:23">
      <c r="A84" s="4" t="s">
        <v>414</v>
      </c>
      <c r="C84" s="6" t="n">
        <v>60000000</v>
      </c>
      <c r="N84" s="6" t="n">
        <v>50000000</v>
      </c>
    </row>
    <row r="85" spans="1:23">
      <c r="A85" s="4" t="s">
        <v>464</v>
      </c>
      <c r="C85" s="4" t="s">
        <v>497</v>
      </c>
      <c r="N85" s="4" t="s">
        <v>497</v>
      </c>
    </row>
    <row r="86" spans="1:23">
      <c r="A86" s="4" t="s">
        <v>515</v>
      </c>
      <c r="N86" s="4" t="s">
        <v>497</v>
      </c>
    </row>
    <row r="87" spans="1:23">
      <c r="A87" s="4" t="s">
        <v>516</v>
      </c>
    </row>
    <row r="88" spans="1:23">
      <c r="A88" s="4" t="s">
        <v>404</v>
      </c>
      <c r="N88" s="4" t="s">
        <v>418</v>
      </c>
    </row>
    <row r="89" spans="1:23">
      <c r="A89" s="4" t="s">
        <v>415</v>
      </c>
    </row>
    <row r="90" spans="1:23">
      <c r="A90" s="4" t="s">
        <v>397</v>
      </c>
      <c r="O90" s="5" t="n">
        <v>10000000</v>
      </c>
    </row>
    <row r="91" spans="1:23">
      <c r="A91" s="4" t="s">
        <v>419</v>
      </c>
    </row>
    <row r="92" spans="1:23">
      <c r="A92" s="4" t="s">
        <v>414</v>
      </c>
      <c r="O92" s="5" t="n">
        <v>9737000</v>
      </c>
    </row>
    <row r="93" spans="1:23">
      <c r="A93" s="4" t="s">
        <v>397</v>
      </c>
      <c r="O93" s="5" t="n">
        <v>3245000</v>
      </c>
      <c r="Q93" s="6" t="n">
        <v>3256000</v>
      </c>
    </row>
    <row r="94" spans="1:23">
      <c r="A94" s="4" t="s">
        <v>420</v>
      </c>
    </row>
    <row r="95" spans="1:23">
      <c r="A95" s="4" t="s">
        <v>397</v>
      </c>
      <c r="O95" s="6" t="n">
        <v>4115000</v>
      </c>
      <c r="Q95" s="5" t="n">
        <v>3550000</v>
      </c>
    </row>
    <row r="96" spans="1:23">
      <c r="A96" s="4" t="s">
        <v>517</v>
      </c>
    </row>
    <row r="97" spans="1:23">
      <c r="A97" s="4" t="s">
        <v>411</v>
      </c>
      <c r="O97" s="4" t="s">
        <v>418</v>
      </c>
    </row>
    <row r="98" spans="1:23">
      <c r="A98" s="4" t="s">
        <v>518</v>
      </c>
    </row>
    <row r="99" spans="1:23">
      <c r="A99" s="4" t="s">
        <v>411</v>
      </c>
      <c r="O99" s="4" t="s">
        <v>427</v>
      </c>
    </row>
    <row r="100" spans="1:23">
      <c r="A100" s="4" t="s">
        <v>421</v>
      </c>
    </row>
    <row r="101" spans="1:23">
      <c r="A101" s="4" t="s">
        <v>414</v>
      </c>
      <c r="O101" s="6" t="n">
        <v>19158000</v>
      </c>
    </row>
    <row r="102" spans="1:23">
      <c r="A102" s="4" t="s">
        <v>397</v>
      </c>
      <c r="O102" s="6" t="n">
        <v>6482000</v>
      </c>
      <c r="Q102" s="6" t="n">
        <v>8652000</v>
      </c>
    </row>
    <row r="103" spans="1:23">
      <c r="A103" s="4" t="s">
        <v>519</v>
      </c>
    </row>
    <row r="104" spans="1:23">
      <c r="A104" s="4" t="s">
        <v>411</v>
      </c>
      <c r="O104" s="4" t="s">
        <v>425</v>
      </c>
    </row>
    <row r="105" spans="1:23">
      <c r="A105" s="4" t="s">
        <v>520</v>
      </c>
    </row>
    <row r="106" spans="1:23">
      <c r="A106" s="4" t="s">
        <v>411</v>
      </c>
      <c r="O106" s="4" t="s">
        <v>429</v>
      </c>
    </row>
    <row r="107" spans="1:23">
      <c r="A107" s="4" t="s">
        <v>422</v>
      </c>
    </row>
    <row r="108" spans="1:23">
      <c r="A108" s="4" t="s">
        <v>414</v>
      </c>
      <c r="L108" s="6" t="n">
        <v>60000000</v>
      </c>
    </row>
    <row r="109" spans="1:23">
      <c r="A109" s="4" t="s">
        <v>521</v>
      </c>
    </row>
    <row r="110" spans="1:23">
      <c r="A110" s="4" t="s">
        <v>397</v>
      </c>
      <c r="C110" s="6" t="n">
        <v>26000000</v>
      </c>
    </row>
    <row r="111" spans="1:23">
      <c r="A111" s="4" t="s">
        <v>522</v>
      </c>
    </row>
    <row r="112" spans="1:23">
      <c r="A112" s="4" t="s">
        <v>464</v>
      </c>
      <c r="M112" s="4" t="s">
        <v>491</v>
      </c>
    </row>
    <row r="113" spans="1:23">
      <c r="A113" s="4" t="s">
        <v>397</v>
      </c>
      <c r="L113" s="6" t="n">
        <v>26000000</v>
      </c>
    </row>
    <row r="114" spans="1:23">
      <c r="A114" s="4" t="s">
        <v>523</v>
      </c>
    </row>
    <row r="115" spans="1:23">
      <c r="A115" s="4" t="s">
        <v>404</v>
      </c>
      <c r="L115" s="4" t="s">
        <v>408</v>
      </c>
    </row>
    <row r="116" spans="1:23">
      <c r="A116" s="4" t="s">
        <v>524</v>
      </c>
    </row>
    <row r="117" spans="1:23">
      <c r="A117" s="4" t="s">
        <v>404</v>
      </c>
      <c r="L117" s="4" t="s">
        <v>472</v>
      </c>
    </row>
    <row r="118" spans="1:23">
      <c r="A118" s="4" t="s">
        <v>525</v>
      </c>
    </row>
    <row r="119" spans="1:23">
      <c r="A119" s="4" t="s">
        <v>464</v>
      </c>
      <c r="C119" s="4" t="s">
        <v>526</v>
      </c>
      <c r="L119" s="4" t="s">
        <v>526</v>
      </c>
    </row>
    <row r="120" spans="1:23">
      <c r="A120" s="4" t="s">
        <v>397</v>
      </c>
      <c r="C120" s="6" t="n">
        <v>21500000</v>
      </c>
    </row>
    <row r="121" spans="1:23">
      <c r="A121" s="4" t="s">
        <v>527</v>
      </c>
    </row>
    <row r="122" spans="1:23">
      <c r="A122" s="4" t="s">
        <v>397</v>
      </c>
      <c r="L122" s="6" t="n">
        <v>21500000</v>
      </c>
    </row>
    <row r="123" spans="1:23">
      <c r="A123" s="4" t="s">
        <v>528</v>
      </c>
    </row>
    <row r="124" spans="1:23">
      <c r="A124" s="4" t="s">
        <v>404</v>
      </c>
      <c r="L124" s="4" t="s">
        <v>405</v>
      </c>
    </row>
    <row r="125" spans="1:23">
      <c r="A125" s="4" t="s">
        <v>529</v>
      </c>
    </row>
    <row r="126" spans="1:23">
      <c r="A126" s="4" t="s">
        <v>404</v>
      </c>
      <c r="L126" s="4" t="s">
        <v>47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4"/>
    <col customWidth="1" max="5" min="5" width="40"/>
    <col customWidth="1" max="6" min="6" width="11"/>
  </cols>
  <sheetData>
    <row r="1" spans="1:6">
      <c r="A1" s="1" t="s">
        <v>105</v>
      </c>
      <c r="B1" s="2" t="s">
        <v>106</v>
      </c>
      <c r="C1" s="2" t="s">
        <v>61</v>
      </c>
      <c r="D1" s="2" t="s">
        <v>107</v>
      </c>
      <c r="E1" s="2" t="s">
        <v>108</v>
      </c>
      <c r="F1" s="2" t="s">
        <v>109</v>
      </c>
    </row>
    <row r="2" spans="1:6">
      <c r="A2" s="4" t="s">
        <v>110</v>
      </c>
      <c r="B2" s="6" t="n">
        <v>19</v>
      </c>
      <c r="C2" s="6" t="n">
        <v>285376</v>
      </c>
      <c r="D2" s="6" t="n">
        <v>9743</v>
      </c>
      <c r="E2" s="6" t="n">
        <v>38138</v>
      </c>
      <c r="F2" s="6" t="n">
        <v>333276</v>
      </c>
    </row>
    <row r="3" spans="1:6">
      <c r="A3" s="4" t="s">
        <v>111</v>
      </c>
      <c r="B3" s="5" t="n">
        <v>19451</v>
      </c>
    </row>
    <row r="4" spans="1:6">
      <c r="A4" s="4" t="s">
        <v>112</v>
      </c>
      <c r="C4" s="5" t="n">
        <v>-609</v>
      </c>
      <c r="F4" s="5" t="n">
        <v>-609</v>
      </c>
    </row>
    <row r="5" spans="1:6">
      <c r="A5" s="4" t="s">
        <v>113</v>
      </c>
      <c r="B5" s="5" t="n">
        <v>38</v>
      </c>
    </row>
    <row r="6" spans="1:6">
      <c r="A6" s="4" t="s">
        <v>114</v>
      </c>
      <c r="B6" s="6" t="n">
        <v>1</v>
      </c>
      <c r="C6" s="5" t="n">
        <v>-398</v>
      </c>
      <c r="F6" s="5" t="n">
        <v>-397</v>
      </c>
    </row>
    <row r="7" spans="1:6">
      <c r="A7" s="4" t="s">
        <v>115</v>
      </c>
      <c r="B7" s="5" t="n">
        <v>49</v>
      </c>
    </row>
    <row r="8" spans="1:6">
      <c r="A8" s="4" t="s">
        <v>116</v>
      </c>
      <c r="C8" s="5" t="n">
        <v>2569</v>
      </c>
      <c r="F8" s="5" t="n">
        <v>2569</v>
      </c>
    </row>
    <row r="9" spans="1:6">
      <c r="A9" s="4" t="s">
        <v>117</v>
      </c>
      <c r="D9" s="5" t="n">
        <v>6335</v>
      </c>
      <c r="F9" s="5" t="n">
        <v>6335</v>
      </c>
    </row>
    <row r="10" spans="1:6">
      <c r="A10" s="4" t="s">
        <v>96</v>
      </c>
      <c r="E10" s="5" t="n">
        <v>2120</v>
      </c>
      <c r="F10" s="5" t="n">
        <v>2120</v>
      </c>
    </row>
    <row r="11" spans="1:6">
      <c r="A11" s="4" t="s">
        <v>118</v>
      </c>
      <c r="B11" s="6" t="n">
        <v>20</v>
      </c>
      <c r="C11" s="5" t="n">
        <v>286938</v>
      </c>
      <c r="D11" s="5" t="n">
        <v>16078</v>
      </c>
      <c r="E11" s="5" t="n">
        <v>40258</v>
      </c>
      <c r="F11" s="5" t="n">
        <v>343294</v>
      </c>
    </row>
    <row r="12" spans="1:6">
      <c r="A12" s="4" t="s">
        <v>119</v>
      </c>
      <c r="B12" s="5" t="n">
        <v>19538</v>
      </c>
    </row>
    <row r="13" spans="1:6">
      <c r="A13" s="4" t="s">
        <v>120</v>
      </c>
      <c r="B13" s="6" t="n">
        <v>20</v>
      </c>
      <c r="C13" s="5" t="n">
        <v>292480</v>
      </c>
      <c r="D13" s="5" t="n">
        <v>602</v>
      </c>
      <c r="E13" s="5" t="n">
        <v>35992</v>
      </c>
      <c r="F13" s="5" t="n">
        <v>329094</v>
      </c>
    </row>
    <row r="14" spans="1:6">
      <c r="A14" s="4" t="s">
        <v>121</v>
      </c>
      <c r="B14" s="5" t="n">
        <v>19810</v>
      </c>
    </row>
    <row r="15" spans="1:6">
      <c r="A15" s="4" t="s">
        <v>112</v>
      </c>
      <c r="C15" s="5" t="n">
        <v>7</v>
      </c>
      <c r="F15" s="5" t="n">
        <v>7</v>
      </c>
    </row>
    <row r="16" spans="1:6">
      <c r="A16" s="4" t="s">
        <v>113</v>
      </c>
      <c r="B16" s="5" t="n">
        <v>1</v>
      </c>
    </row>
    <row r="17" spans="1:6">
      <c r="A17" s="4" t="s">
        <v>114</v>
      </c>
      <c r="C17" s="5" t="n">
        <v>-299</v>
      </c>
      <c r="F17" s="5" t="n">
        <v>-299</v>
      </c>
    </row>
    <row r="18" spans="1:6">
      <c r="A18" s="4" t="s">
        <v>115</v>
      </c>
      <c r="B18" s="5" t="n">
        <v>77</v>
      </c>
    </row>
    <row r="19" spans="1:6">
      <c r="A19" s="4" t="s">
        <v>116</v>
      </c>
      <c r="C19" s="5" t="n">
        <v>2942</v>
      </c>
      <c r="F19" s="5" t="n">
        <v>2942</v>
      </c>
    </row>
    <row r="20" spans="1:6">
      <c r="A20" s="4" t="s">
        <v>117</v>
      </c>
      <c r="D20" s="5" t="n">
        <v>2348</v>
      </c>
      <c r="F20" s="5" t="n">
        <v>2348</v>
      </c>
    </row>
    <row r="21" spans="1:6">
      <c r="A21" s="4" t="s">
        <v>96</v>
      </c>
      <c r="E21" s="5" t="n">
        <v>-10474</v>
      </c>
      <c r="F21" s="5" t="n">
        <v>-10474</v>
      </c>
    </row>
    <row r="22" spans="1:6">
      <c r="A22" s="4" t="s">
        <v>122</v>
      </c>
      <c r="B22" s="6" t="n">
        <v>20</v>
      </c>
      <c r="C22" s="6" t="n">
        <v>295130</v>
      </c>
      <c r="D22" s="6" t="n">
        <v>2950</v>
      </c>
      <c r="E22" s="6" t="n">
        <v>25518</v>
      </c>
      <c r="F22" s="6" t="n">
        <v>323618</v>
      </c>
    </row>
    <row r="23" spans="1:6">
      <c r="A23" s="4" t="s">
        <v>123</v>
      </c>
      <c r="B23" s="5" t="n">
        <v>1988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1"/>
    <col customWidth="1" max="5" min="5" width="14"/>
  </cols>
  <sheetData>
    <row r="1" spans="1:5">
      <c r="A1" s="1" t="s">
        <v>530</v>
      </c>
      <c r="B1" s="2" t="s">
        <v>531</v>
      </c>
      <c r="C1" s="2" t="s">
        <v>532</v>
      </c>
      <c r="D1" s="2" t="s">
        <v>314</v>
      </c>
      <c r="E1" s="2" t="s">
        <v>78</v>
      </c>
    </row>
    <row r="2" spans="1:5">
      <c r="A2" s="3" t="s">
        <v>533</v>
      </c>
    </row>
    <row r="3" spans="1:5">
      <c r="A3" s="4" t="s">
        <v>534</v>
      </c>
      <c r="D3" s="6" t="n">
        <v>76378</v>
      </c>
    </row>
    <row r="4" spans="1:5">
      <c r="A4" s="4" t="s">
        <v>535</v>
      </c>
      <c r="D4" s="5" t="n">
        <v>76439</v>
      </c>
    </row>
    <row r="5" spans="1:5">
      <c r="A5" s="3" t="s">
        <v>91</v>
      </c>
    </row>
    <row r="6" spans="1:5">
      <c r="A6" s="4" t="s">
        <v>129</v>
      </c>
      <c r="D6" s="5" t="n">
        <v>-243</v>
      </c>
    </row>
    <row r="7" spans="1:5">
      <c r="A7" s="4" t="s">
        <v>536</v>
      </c>
    </row>
    <row r="8" spans="1:5">
      <c r="A8" s="3" t="s">
        <v>533</v>
      </c>
    </row>
    <row r="9" spans="1:5">
      <c r="A9" s="4" t="s">
        <v>537</v>
      </c>
      <c r="B9" s="4" t="s">
        <v>538</v>
      </c>
    </row>
    <row r="10" spans="1:5">
      <c r="A10" s="4" t="s">
        <v>534</v>
      </c>
      <c r="B10" s="6" t="n">
        <v>76400</v>
      </c>
    </row>
    <row r="11" spans="1:5">
      <c r="A11" s="4" t="s">
        <v>539</v>
      </c>
      <c r="B11" s="5" t="n">
        <v>37800</v>
      </c>
    </row>
    <row r="12" spans="1:5">
      <c r="A12" s="4" t="s">
        <v>540</v>
      </c>
      <c r="B12" s="6" t="n">
        <v>80500</v>
      </c>
      <c r="D12" s="5" t="n">
        <v>80500</v>
      </c>
    </row>
    <row r="13" spans="1:5">
      <c r="A13" s="4" t="s">
        <v>541</v>
      </c>
      <c r="D13" s="5" t="n">
        <v>-4061</v>
      </c>
    </row>
    <row r="14" spans="1:5">
      <c r="A14" s="4" t="s">
        <v>535</v>
      </c>
      <c r="D14" s="5" t="n">
        <v>76439</v>
      </c>
    </row>
    <row r="15" spans="1:5">
      <c r="A15" s="4" t="s">
        <v>542</v>
      </c>
      <c r="B15" s="4" t="s">
        <v>543</v>
      </c>
    </row>
    <row r="16" spans="1:5">
      <c r="A16" s="4" t="s">
        <v>544</v>
      </c>
      <c r="C16" s="8" t="n">
        <v>17.55</v>
      </c>
    </row>
    <row r="17" spans="1:5">
      <c r="A17" s="4" t="s">
        <v>545</v>
      </c>
      <c r="C17" s="4" t="s">
        <v>546</v>
      </c>
    </row>
    <row r="18" spans="1:5">
      <c r="A18" s="4" t="s">
        <v>547</v>
      </c>
      <c r="C18" s="8" t="n">
        <v>13.5</v>
      </c>
    </row>
    <row r="19" spans="1:5">
      <c r="A19" s="4" t="s">
        <v>548</v>
      </c>
      <c r="B19" s="4" t="s">
        <v>549</v>
      </c>
    </row>
    <row r="20" spans="1:5">
      <c r="A20" s="4" t="s">
        <v>550</v>
      </c>
      <c r="B20" s="5" t="n">
        <v>20</v>
      </c>
    </row>
    <row r="21" spans="1:5">
      <c r="A21" s="4" t="s">
        <v>551</v>
      </c>
      <c r="B21" s="5" t="n">
        <v>30</v>
      </c>
    </row>
    <row r="22" spans="1:5">
      <c r="A22" s="4" t="s">
        <v>552</v>
      </c>
      <c r="B22" s="4" t="s">
        <v>297</v>
      </c>
    </row>
    <row r="23" spans="1:5">
      <c r="A23" s="4" t="s">
        <v>553</v>
      </c>
      <c r="D23" s="5" t="n">
        <v>4100</v>
      </c>
    </row>
    <row r="24" spans="1:5">
      <c r="A24" s="3" t="s">
        <v>91</v>
      </c>
    </row>
    <row r="25" spans="1:5">
      <c r="A25" s="4" t="s">
        <v>554</v>
      </c>
      <c r="D25" s="5" t="n">
        <v>-233</v>
      </c>
    </row>
    <row r="26" spans="1:5">
      <c r="A26" s="4" t="s">
        <v>129</v>
      </c>
      <c r="D26" s="5" t="n">
        <v>-9</v>
      </c>
    </row>
    <row r="27" spans="1:5">
      <c r="A27" s="4" t="s">
        <v>555</v>
      </c>
      <c r="D27" s="6" t="n">
        <v>-242</v>
      </c>
    </row>
    <row r="28" spans="1:5">
      <c r="A28" s="4" t="s">
        <v>556</v>
      </c>
      <c r="D28" s="4" t="s">
        <v>557</v>
      </c>
      <c r="E28" s="4" t="s">
        <v>55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59</v>
      </c>
      <c r="B1" s="2" t="s">
        <v>2</v>
      </c>
      <c r="C1" s="2" t="s">
        <v>29</v>
      </c>
    </row>
    <row r="2" spans="1:3">
      <c r="A2" s="3" t="s">
        <v>199</v>
      </c>
    </row>
    <row r="3" spans="1:3">
      <c r="A3" s="4" t="s">
        <v>560</v>
      </c>
      <c r="B3" s="6" t="n">
        <v>6139</v>
      </c>
      <c r="C3" s="6" t="n">
        <v>10772</v>
      </c>
    </row>
    <row r="4" spans="1:3">
      <c r="A4" s="4" t="s">
        <v>561</v>
      </c>
      <c r="C4" s="5" t="n">
        <v>1200</v>
      </c>
    </row>
    <row r="5" spans="1:3">
      <c r="A5" s="4" t="s">
        <v>562</v>
      </c>
      <c r="B5" s="5" t="n">
        <v>2609</v>
      </c>
      <c r="C5" s="5" t="n">
        <v>2862</v>
      </c>
    </row>
    <row r="6" spans="1:3">
      <c r="A6" s="4" t="s">
        <v>563</v>
      </c>
      <c r="B6" s="5" t="n">
        <v>360</v>
      </c>
      <c r="C6" s="5" t="n">
        <v>1088</v>
      </c>
    </row>
    <row r="7" spans="1:3">
      <c r="A7" s="4" t="s">
        <v>564</v>
      </c>
      <c r="B7" s="5" t="n">
        <v>329</v>
      </c>
      <c r="C7" s="5" t="n">
        <v>163</v>
      </c>
    </row>
    <row r="8" spans="1:3">
      <c r="A8" s="4" t="s">
        <v>565</v>
      </c>
      <c r="B8" s="5" t="n">
        <v>300</v>
      </c>
      <c r="C8" s="5" t="n">
        <v>426</v>
      </c>
    </row>
    <row r="9" spans="1:3">
      <c r="A9" s="4" t="s">
        <v>566</v>
      </c>
      <c r="B9" s="5" t="n">
        <v>932</v>
      </c>
      <c r="C9" s="5" t="n">
        <v>995</v>
      </c>
    </row>
    <row r="10" spans="1:3">
      <c r="A10" s="4" t="s">
        <v>567</v>
      </c>
      <c r="B10" s="5" t="n">
        <v>143</v>
      </c>
      <c r="C10" s="5" t="n">
        <v>398</v>
      </c>
    </row>
    <row r="11" spans="1:3">
      <c r="A11" s="4" t="s">
        <v>568</v>
      </c>
      <c r="B11" s="5" t="n">
        <v>332</v>
      </c>
      <c r="C11" s="5" t="n">
        <v>315</v>
      </c>
    </row>
    <row r="12" spans="1:3">
      <c r="A12" s="4" t="s">
        <v>569</v>
      </c>
      <c r="B12" s="5" t="n">
        <v>496</v>
      </c>
      <c r="C12" s="5" t="n">
        <v>371</v>
      </c>
    </row>
    <row r="13" spans="1:3">
      <c r="A13" s="4" t="s">
        <v>570</v>
      </c>
      <c r="B13" s="5" t="n">
        <v>784</v>
      </c>
      <c r="C13" s="5" t="n">
        <v>701</v>
      </c>
    </row>
    <row r="14" spans="1:3">
      <c r="A14" s="4" t="s">
        <v>571</v>
      </c>
      <c r="B14" s="6" t="n">
        <v>12424</v>
      </c>
      <c r="C14" s="6" t="n">
        <v>1929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572</v>
      </c>
      <c r="B1" s="2" t="s">
        <v>1</v>
      </c>
    </row>
    <row r="2" spans="1:3">
      <c r="B2" s="2" t="s">
        <v>2</v>
      </c>
      <c r="C2" s="2" t="s">
        <v>78</v>
      </c>
    </row>
    <row r="3" spans="1:3">
      <c r="A3" s="3" t="s">
        <v>202</v>
      </c>
    </row>
    <row r="4" spans="1:3">
      <c r="A4" s="4" t="s">
        <v>573</v>
      </c>
      <c r="B4" s="6" t="n">
        <v>-233</v>
      </c>
      <c r="C4" s="6" t="n">
        <v>-1040</v>
      </c>
    </row>
    <row r="5" spans="1:3">
      <c r="A5" s="4" t="s">
        <v>574</v>
      </c>
      <c r="B5" s="5" t="n">
        <v>87</v>
      </c>
    </row>
    <row r="6" spans="1:3">
      <c r="A6" s="4" t="s">
        <v>575</v>
      </c>
      <c r="C6" s="5" t="n">
        <v>12</v>
      </c>
    </row>
    <row r="7" spans="1:3">
      <c r="A7" s="4" t="s">
        <v>576</v>
      </c>
      <c r="B7" s="5" t="n">
        <v>-9</v>
      </c>
      <c r="C7" s="5" t="n">
        <v>1</v>
      </c>
    </row>
    <row r="8" spans="1:3">
      <c r="A8" s="4" t="s">
        <v>93</v>
      </c>
      <c r="B8" s="6" t="n">
        <v>-155</v>
      </c>
      <c r="C8" s="6" t="n">
        <v>-102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577</v>
      </c>
      <c r="B1" s="2" t="s">
        <v>1</v>
      </c>
    </row>
    <row r="2" spans="1:3">
      <c r="B2" s="2" t="s">
        <v>578</v>
      </c>
      <c r="C2" s="2" t="s">
        <v>447</v>
      </c>
    </row>
    <row r="3" spans="1:3">
      <c r="A3" s="4" t="s">
        <v>579</v>
      </c>
    </row>
    <row r="4" spans="1:3">
      <c r="A4" s="4" t="s">
        <v>580</v>
      </c>
      <c r="B4" s="4" t="s">
        <v>581</v>
      </c>
    </row>
    <row r="5" spans="1:3">
      <c r="A5" s="4" t="s">
        <v>352</v>
      </c>
    </row>
    <row r="6" spans="1:3">
      <c r="A6" s="4" t="s">
        <v>582</v>
      </c>
      <c r="B6" s="6" t="n">
        <v>25600</v>
      </c>
    </row>
    <row r="7" spans="1:3">
      <c r="A7" s="4" t="s">
        <v>583</v>
      </c>
      <c r="B7" s="4" t="s">
        <v>584</v>
      </c>
    </row>
    <row r="8" spans="1:3">
      <c r="A8" s="4" t="s">
        <v>585</v>
      </c>
      <c r="B8" s="6" t="n">
        <v>12675</v>
      </c>
      <c r="C8" s="6" t="n">
        <v>12744</v>
      </c>
    </row>
    <row r="9" spans="1:3">
      <c r="A9" s="4" t="s">
        <v>351</v>
      </c>
    </row>
    <row r="10" spans="1:3">
      <c r="A10" s="4" t="s">
        <v>586</v>
      </c>
      <c r="B10" s="5" t="n">
        <v>5</v>
      </c>
    </row>
    <row r="11" spans="1:3">
      <c r="A11" s="4" t="s">
        <v>587</v>
      </c>
      <c r="B11" s="4" t="s">
        <v>588</v>
      </c>
    </row>
    <row r="12" spans="1:3">
      <c r="A12" s="4" t="s">
        <v>582</v>
      </c>
      <c r="B12" s="6" t="n">
        <v>0</v>
      </c>
    </row>
    <row r="13" spans="1:3">
      <c r="A13" s="4" t="s">
        <v>589</v>
      </c>
    </row>
    <row r="14" spans="1:3">
      <c r="A14" s="4" t="s">
        <v>590</v>
      </c>
      <c r="B14" s="4" t="s">
        <v>591</v>
      </c>
    </row>
    <row r="15" spans="1:3">
      <c r="A15" s="4" t="s">
        <v>592</v>
      </c>
    </row>
    <row r="16" spans="1:3">
      <c r="A16" s="4" t="s">
        <v>590</v>
      </c>
      <c r="B16" s="4" t="s">
        <v>593</v>
      </c>
    </row>
    <row r="17" spans="1:3">
      <c r="A17" s="4" t="s">
        <v>594</v>
      </c>
    </row>
    <row r="18" spans="1:3">
      <c r="A18" s="4" t="s">
        <v>595</v>
      </c>
      <c r="B18" s="4" t="s">
        <v>58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37"/>
  </cols>
  <sheetData>
    <row r="1" spans="1:2">
      <c r="A1" s="1" t="s">
        <v>596</v>
      </c>
      <c r="B1" s="2" t="s">
        <v>1</v>
      </c>
    </row>
    <row r="2" spans="1:2">
      <c r="B2" s="2" t="s">
        <v>597</v>
      </c>
    </row>
    <row r="3" spans="1:2">
      <c r="A3" s="3" t="s">
        <v>598</v>
      </c>
    </row>
    <row r="4" spans="1:2">
      <c r="A4" s="4" t="s">
        <v>599</v>
      </c>
      <c r="B4" s="5" t="n">
        <v>287</v>
      </c>
    </row>
    <row r="5" spans="1:2">
      <c r="A5" s="4" t="s">
        <v>600</v>
      </c>
      <c r="B5" s="5" t="n">
        <v>-1</v>
      </c>
    </row>
    <row r="6" spans="1:2">
      <c r="A6" s="4" t="s">
        <v>601</v>
      </c>
      <c r="B6" s="5" t="n">
        <v>286</v>
      </c>
    </row>
    <row r="7" spans="1:2">
      <c r="A7" s="4" t="s">
        <v>602</v>
      </c>
      <c r="B7" s="5" t="n">
        <v>286</v>
      </c>
    </row>
    <row r="8" spans="1:2">
      <c r="A8" s="4" t="s">
        <v>603</v>
      </c>
      <c r="B8" s="5" t="n">
        <v>286</v>
      </c>
    </row>
    <row r="9" spans="1:2">
      <c r="A9" s="3" t="s">
        <v>604</v>
      </c>
    </row>
    <row r="10" spans="1:2">
      <c r="A10" s="4" t="s">
        <v>605</v>
      </c>
      <c r="B10" s="8" t="n">
        <v>10.19</v>
      </c>
    </row>
    <row r="11" spans="1:2">
      <c r="A11" s="4" t="s">
        <v>606</v>
      </c>
      <c r="B11" s="12" t="n">
        <v>6.77</v>
      </c>
    </row>
    <row r="12" spans="1:2">
      <c r="A12" s="4" t="s">
        <v>607</v>
      </c>
      <c r="B12" s="12" t="n">
        <v>10.21</v>
      </c>
    </row>
    <row r="13" spans="1:2">
      <c r="A13" s="4" t="s">
        <v>608</v>
      </c>
      <c r="B13" s="12" t="n">
        <v>10.21</v>
      </c>
    </row>
    <row r="14" spans="1:2">
      <c r="A14" s="4" t="s">
        <v>609</v>
      </c>
      <c r="B14" s="12" t="n">
        <v>10.21</v>
      </c>
    </row>
    <row r="15" spans="1:2">
      <c r="A15" s="4" t="s">
        <v>610</v>
      </c>
      <c r="B15" s="12" t="n">
        <v>13.67</v>
      </c>
    </row>
    <row r="16" spans="1:2">
      <c r="A16" s="3" t="s">
        <v>611</v>
      </c>
    </row>
    <row r="17" spans="1:2">
      <c r="A17" s="4" t="s">
        <v>605</v>
      </c>
      <c r="B17" s="12" t="n">
        <v>5.31</v>
      </c>
    </row>
    <row r="18" spans="1:2">
      <c r="A18" s="4" t="s">
        <v>606</v>
      </c>
      <c r="B18" s="12" t="n">
        <v>4.96</v>
      </c>
    </row>
    <row r="19" spans="1:2">
      <c r="A19" s="4" t="s">
        <v>607</v>
      </c>
      <c r="B19" s="8" t="n">
        <v>5.31</v>
      </c>
    </row>
    <row r="20" spans="1:2">
      <c r="A20" s="3" t="s">
        <v>612</v>
      </c>
    </row>
    <row r="21" spans="1:2">
      <c r="A21" s="4" t="s">
        <v>607</v>
      </c>
      <c r="B21" s="4" t="s">
        <v>613</v>
      </c>
    </row>
    <row r="22" spans="1:2">
      <c r="A22" s="4" t="s">
        <v>608</v>
      </c>
      <c r="B22" s="4" t="s">
        <v>613</v>
      </c>
    </row>
    <row r="23" spans="1:2">
      <c r="A23" s="4" t="s">
        <v>609</v>
      </c>
      <c r="B23" s="4" t="s">
        <v>613</v>
      </c>
    </row>
    <row r="24" spans="1:2">
      <c r="A24" s="3" t="s">
        <v>614</v>
      </c>
    </row>
    <row r="25" spans="1:2">
      <c r="A25" s="4" t="s">
        <v>615</v>
      </c>
      <c r="B25" s="6" t="n">
        <v>1503</v>
      </c>
    </row>
    <row r="26" spans="1:2">
      <c r="A26" s="4" t="s">
        <v>616</v>
      </c>
      <c r="B26" s="5" t="n">
        <v>7</v>
      </c>
    </row>
    <row r="27" spans="1:2">
      <c r="A27" s="4" t="s">
        <v>617</v>
      </c>
      <c r="B27" s="5" t="n">
        <v>661</v>
      </c>
    </row>
    <row r="28" spans="1:2">
      <c r="A28" s="4" t="s">
        <v>618</v>
      </c>
      <c r="B28" s="5" t="n">
        <v>661</v>
      </c>
    </row>
    <row r="29" spans="1:2">
      <c r="A29" s="4" t="s">
        <v>619</v>
      </c>
      <c r="B29" s="6" t="n">
        <v>66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620</v>
      </c>
      <c r="B1" s="2" t="s">
        <v>1</v>
      </c>
    </row>
    <row r="2" spans="1:2">
      <c r="B2" s="2" t="s">
        <v>597</v>
      </c>
    </row>
    <row r="3" spans="1:2">
      <c r="A3" s="3" t="s">
        <v>621</v>
      </c>
    </row>
    <row r="4" spans="1:2">
      <c r="A4" s="4" t="s">
        <v>599</v>
      </c>
      <c r="B4" s="5" t="n">
        <v>826</v>
      </c>
    </row>
    <row r="5" spans="1:2">
      <c r="A5" s="4" t="s">
        <v>622</v>
      </c>
      <c r="B5" s="5" t="n">
        <v>338</v>
      </c>
    </row>
    <row r="6" spans="1:2">
      <c r="A6" s="4" t="s">
        <v>623</v>
      </c>
      <c r="B6" s="5" t="n">
        <v>-111</v>
      </c>
    </row>
    <row r="7" spans="1:2">
      <c r="A7" s="4" t="s">
        <v>624</v>
      </c>
      <c r="B7" s="5" t="n">
        <v>-14</v>
      </c>
    </row>
    <row r="8" spans="1:2">
      <c r="A8" s="4" t="s">
        <v>601</v>
      </c>
      <c r="B8" s="5" t="n">
        <v>1039</v>
      </c>
    </row>
    <row r="9" spans="1:2">
      <c r="A9" s="4" t="s">
        <v>603</v>
      </c>
      <c r="B9" s="5" t="n">
        <v>1039</v>
      </c>
    </row>
    <row r="10" spans="1:2">
      <c r="A10" s="4" t="s">
        <v>625</v>
      </c>
      <c r="B10" s="8" t="n">
        <v>16.81</v>
      </c>
    </row>
    <row r="11" spans="1:2">
      <c r="A11" s="3" t="s">
        <v>626</v>
      </c>
    </row>
    <row r="12" spans="1:2">
      <c r="A12" s="4" t="s">
        <v>605</v>
      </c>
      <c r="B12" s="12" t="n">
        <v>32.07</v>
      </c>
    </row>
    <row r="13" spans="1:2">
      <c r="A13" s="4" t="s">
        <v>627</v>
      </c>
      <c r="B13" s="12" t="n">
        <v>14.66</v>
      </c>
    </row>
    <row r="14" spans="1:2">
      <c r="A14" s="4" t="s">
        <v>628</v>
      </c>
      <c r="B14" s="12" t="n">
        <v>28.93</v>
      </c>
    </row>
    <row r="15" spans="1:2">
      <c r="A15" s="4" t="s">
        <v>629</v>
      </c>
      <c r="B15" s="12" t="n">
        <v>30.16</v>
      </c>
    </row>
    <row r="16" spans="1:2">
      <c r="A16" s="4" t="s">
        <v>607</v>
      </c>
      <c r="B16" s="12" t="n">
        <v>26.77</v>
      </c>
    </row>
    <row r="17" spans="1:2">
      <c r="A17" s="4" t="s">
        <v>609</v>
      </c>
      <c r="B17" s="8" t="n">
        <v>26.77</v>
      </c>
    </row>
    <row r="18" spans="1:2">
      <c r="A18" s="3" t="s">
        <v>630</v>
      </c>
    </row>
    <row r="19" spans="1:2">
      <c r="A19" s="4" t="s">
        <v>631</v>
      </c>
      <c r="B19" s="6" t="n">
        <v>12744</v>
      </c>
    </row>
    <row r="20" spans="1:2">
      <c r="A20" s="4" t="s">
        <v>632</v>
      </c>
      <c r="B20" s="5" t="n">
        <v>4954</v>
      </c>
    </row>
    <row r="21" spans="1:2">
      <c r="A21" s="4" t="s">
        <v>633</v>
      </c>
      <c r="B21" s="5" t="n">
        <v>1872</v>
      </c>
    </row>
    <row r="22" spans="1:2">
      <c r="A22" s="4" t="s">
        <v>634</v>
      </c>
      <c r="B22" s="5" t="n">
        <v>165</v>
      </c>
    </row>
    <row r="23" spans="1:2">
      <c r="A23" s="4" t="s">
        <v>631</v>
      </c>
      <c r="B23" s="5" t="n">
        <v>12675</v>
      </c>
    </row>
    <row r="24" spans="1:2">
      <c r="A24" s="4" t="s">
        <v>619</v>
      </c>
      <c r="B24" s="6" t="n">
        <v>1267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5</v>
      </c>
      <c r="B1" s="2" t="s">
        <v>1</v>
      </c>
    </row>
    <row r="2" spans="1:3">
      <c r="B2" s="2" t="s">
        <v>2</v>
      </c>
      <c r="C2" s="2" t="s">
        <v>78</v>
      </c>
    </row>
    <row r="3" spans="1:3">
      <c r="A3" s="4" t="s">
        <v>636</v>
      </c>
      <c r="B3" s="6" t="n">
        <v>2942</v>
      </c>
      <c r="C3" s="6" t="n">
        <v>2569</v>
      </c>
    </row>
    <row r="4" spans="1:3">
      <c r="A4" s="4" t="s">
        <v>351</v>
      </c>
    </row>
    <row r="5" spans="1:3">
      <c r="A5" s="4" t="s">
        <v>636</v>
      </c>
      <c r="C5" s="5" t="n">
        <v>12</v>
      </c>
    </row>
    <row r="6" spans="1:3">
      <c r="A6" s="4" t="s">
        <v>352</v>
      </c>
    </row>
    <row r="7" spans="1:3">
      <c r="A7" s="4" t="s">
        <v>636</v>
      </c>
      <c r="B7" s="5" t="n">
        <v>2942</v>
      </c>
      <c r="C7" s="5" t="n">
        <v>2557</v>
      </c>
    </row>
    <row r="8" spans="1:3">
      <c r="A8" s="4" t="s">
        <v>81</v>
      </c>
    </row>
    <row r="9" spans="1:3">
      <c r="A9" s="4" t="s">
        <v>636</v>
      </c>
      <c r="B9" s="5" t="n">
        <v>188</v>
      </c>
      <c r="C9" s="5" t="n">
        <v>178</v>
      </c>
    </row>
    <row r="10" spans="1:3">
      <c r="A10" s="4" t="s">
        <v>637</v>
      </c>
    </row>
    <row r="11" spans="1:3">
      <c r="A11" s="4" t="s">
        <v>636</v>
      </c>
      <c r="B11" s="5" t="n">
        <v>640</v>
      </c>
      <c r="C11" s="5" t="n">
        <v>576</v>
      </c>
    </row>
    <row r="12" spans="1:3">
      <c r="A12" s="4" t="s">
        <v>638</v>
      </c>
    </row>
    <row r="13" spans="1:3">
      <c r="A13" s="4" t="s">
        <v>636</v>
      </c>
      <c r="B13" s="5" t="n">
        <v>271</v>
      </c>
      <c r="C13" s="5" t="n">
        <v>227</v>
      </c>
    </row>
    <row r="14" spans="1:3">
      <c r="A14" s="4" t="s">
        <v>639</v>
      </c>
    </row>
    <row r="15" spans="1:3">
      <c r="A15" s="4" t="s">
        <v>636</v>
      </c>
      <c r="B15" s="6" t="n">
        <v>1843</v>
      </c>
      <c r="C15" s="6" t="n">
        <v>158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40</v>
      </c>
      <c r="B1" s="2" t="s">
        <v>1</v>
      </c>
    </row>
    <row r="2" spans="1:3">
      <c r="B2" s="2" t="s">
        <v>2</v>
      </c>
      <c r="C2" s="2" t="s">
        <v>78</v>
      </c>
    </row>
    <row r="3" spans="1:3">
      <c r="A3" s="3" t="s">
        <v>208</v>
      </c>
    </row>
    <row r="4" spans="1:3">
      <c r="A4" s="4" t="s">
        <v>641</v>
      </c>
      <c r="B4" s="4" t="s">
        <v>642</v>
      </c>
      <c r="C4" s="4" t="s">
        <v>643</v>
      </c>
    </row>
    <row r="5" spans="1:3">
      <c r="A5" s="4" t="s">
        <v>644</v>
      </c>
      <c r="B5" s="4" t="s">
        <v>645</v>
      </c>
      <c r="C5" s="4" t="s">
        <v>645</v>
      </c>
    </row>
    <row r="6" spans="1:3">
      <c r="A6" s="4" t="s">
        <v>646</v>
      </c>
      <c r="B6" s="6" t="n">
        <v>1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9"/>
    <col customWidth="1" max="2" min="2" width="25"/>
    <col customWidth="1" max="3" min="3" width="21"/>
  </cols>
  <sheetData>
    <row r="1" spans="1:3">
      <c r="A1" s="1" t="s">
        <v>647</v>
      </c>
      <c r="B1" s="2" t="s">
        <v>1</v>
      </c>
    </row>
    <row r="2" spans="1:3">
      <c r="B2" s="2" t="s">
        <v>648</v>
      </c>
      <c r="C2" s="2" t="s">
        <v>446</v>
      </c>
    </row>
    <row r="3" spans="1:3">
      <c r="A3" s="4" t="s">
        <v>649</v>
      </c>
      <c r="B3" s="5" t="n">
        <v>1</v>
      </c>
    </row>
    <row r="4" spans="1:3">
      <c r="A4" s="4" t="s">
        <v>295</v>
      </c>
      <c r="B4" s="6" t="n">
        <v>52719</v>
      </c>
      <c r="C4" s="6" t="n">
        <v>65239</v>
      </c>
    </row>
    <row r="5" spans="1:3">
      <c r="A5" s="4" t="s">
        <v>312</v>
      </c>
    </row>
    <row r="6" spans="1:3">
      <c r="A6" s="4" t="s">
        <v>295</v>
      </c>
      <c r="C6" s="5" t="n">
        <v>65239</v>
      </c>
    </row>
    <row r="7" spans="1:3">
      <c r="A7" s="4" t="s">
        <v>650</v>
      </c>
    </row>
    <row r="8" spans="1:3">
      <c r="A8" s="4" t="s">
        <v>295</v>
      </c>
      <c r="B8" s="5" t="n">
        <v>1998</v>
      </c>
    </row>
    <row r="9" spans="1:3">
      <c r="A9" s="4" t="s">
        <v>651</v>
      </c>
    </row>
    <row r="10" spans="1:3">
      <c r="A10" s="4" t="s">
        <v>295</v>
      </c>
      <c r="C10" s="5" t="n">
        <v>3563</v>
      </c>
    </row>
    <row r="11" spans="1:3">
      <c r="A11" s="4" t="s">
        <v>652</v>
      </c>
    </row>
    <row r="12" spans="1:3">
      <c r="A12" s="4" t="s">
        <v>295</v>
      </c>
      <c r="B12" s="5" t="n">
        <v>24020</v>
      </c>
    </row>
    <row r="13" spans="1:3">
      <c r="A13" s="4" t="s">
        <v>653</v>
      </c>
    </row>
    <row r="14" spans="1:3">
      <c r="A14" s="4" t="s">
        <v>295</v>
      </c>
      <c r="C14" s="5" t="n">
        <v>33202</v>
      </c>
    </row>
    <row r="15" spans="1:3">
      <c r="A15" s="4" t="s">
        <v>654</v>
      </c>
    </row>
    <row r="16" spans="1:3">
      <c r="A16" s="4" t="s">
        <v>295</v>
      </c>
      <c r="B16" s="6" t="n">
        <v>26701</v>
      </c>
    </row>
    <row r="17" spans="1:3">
      <c r="A17" s="4" t="s">
        <v>655</v>
      </c>
    </row>
    <row r="18" spans="1:3">
      <c r="A18" s="4" t="s">
        <v>295</v>
      </c>
      <c r="C18" s="6" t="n">
        <v>2847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56</v>
      </c>
      <c r="B1" s="2" t="s">
        <v>2</v>
      </c>
      <c r="C1" s="2" t="s">
        <v>29</v>
      </c>
    </row>
    <row r="2" spans="1:3">
      <c r="A2" s="4" t="s">
        <v>657</v>
      </c>
      <c r="B2" s="6" t="n">
        <v>252518</v>
      </c>
      <c r="C2" s="6" t="n">
        <v>244002</v>
      </c>
    </row>
    <row r="3" spans="1:3">
      <c r="A3" s="4" t="s">
        <v>650</v>
      </c>
    </row>
    <row r="4" spans="1:3">
      <c r="A4" s="4" t="s">
        <v>657</v>
      </c>
      <c r="B4" s="5" t="n">
        <v>92719</v>
      </c>
      <c r="C4" s="5" t="n">
        <v>88815</v>
      </c>
    </row>
    <row r="5" spans="1:3">
      <c r="A5" s="4" t="s">
        <v>652</v>
      </c>
    </row>
    <row r="6" spans="1:3">
      <c r="A6" s="4" t="s">
        <v>657</v>
      </c>
      <c r="B6" s="5" t="n">
        <v>65904</v>
      </c>
      <c r="C6" s="5" t="n">
        <v>65451</v>
      </c>
    </row>
    <row r="7" spans="1:3">
      <c r="A7" s="4" t="s">
        <v>654</v>
      </c>
    </row>
    <row r="8" spans="1:3">
      <c r="A8" s="4" t="s">
        <v>657</v>
      </c>
      <c r="B8" s="6" t="n">
        <v>93895</v>
      </c>
      <c r="C8" s="6" t="n">
        <v>8973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78</v>
      </c>
    </row>
    <row r="3" spans="1:3">
      <c r="A3" s="3" t="s">
        <v>125</v>
      </c>
    </row>
    <row r="4" spans="1:3">
      <c r="A4" s="4" t="s">
        <v>96</v>
      </c>
      <c r="B4" s="6" t="n">
        <v>-10474</v>
      </c>
      <c r="C4" s="6" t="n">
        <v>2120</v>
      </c>
    </row>
    <row r="5" spans="1:3">
      <c r="A5" s="3" t="s">
        <v>126</v>
      </c>
    </row>
    <row r="6" spans="1:3">
      <c r="A6" s="4" t="s">
        <v>127</v>
      </c>
      <c r="B6" s="5" t="n">
        <v>2287</v>
      </c>
      <c r="C6" s="5" t="n">
        <v>877</v>
      </c>
    </row>
    <row r="7" spans="1:3">
      <c r="A7" s="4" t="s">
        <v>128</v>
      </c>
      <c r="B7" s="5" t="n">
        <v>5948</v>
      </c>
      <c r="C7" s="5" t="n">
        <v>6964</v>
      </c>
    </row>
    <row r="8" spans="1:3">
      <c r="A8" s="4" t="s">
        <v>129</v>
      </c>
      <c r="B8" s="5" t="n">
        <v>243</v>
      </c>
    </row>
    <row r="9" spans="1:3">
      <c r="A9" s="4" t="s">
        <v>130</v>
      </c>
      <c r="B9" s="5" t="n">
        <v>-2474</v>
      </c>
      <c r="C9" s="5" t="n">
        <v>-1103</v>
      </c>
    </row>
    <row r="10" spans="1:3">
      <c r="A10" s="4" t="s">
        <v>131</v>
      </c>
      <c r="B10" s="5" t="n">
        <v>-9</v>
      </c>
      <c r="C10" s="5" t="n">
        <v>1</v>
      </c>
    </row>
    <row r="11" spans="1:3">
      <c r="A11" s="4" t="s">
        <v>116</v>
      </c>
      <c r="B11" s="5" t="n">
        <v>2942</v>
      </c>
      <c r="C11" s="5" t="n">
        <v>2569</v>
      </c>
    </row>
    <row r="12" spans="1:3">
      <c r="A12" s="4" t="s">
        <v>132</v>
      </c>
      <c r="B12" s="5" t="n">
        <v>-249</v>
      </c>
      <c r="C12" s="5" t="n">
        <v>-710</v>
      </c>
    </row>
    <row r="13" spans="1:3">
      <c r="A13" s="3" t="s">
        <v>133</v>
      </c>
    </row>
    <row r="14" spans="1:3">
      <c r="A14" s="4" t="s">
        <v>134</v>
      </c>
      <c r="B14" s="5" t="n">
        <v>-1589</v>
      </c>
      <c r="C14" s="5" t="n">
        <v>6195</v>
      </c>
    </row>
    <row r="15" spans="1:3">
      <c r="A15" s="4" t="s">
        <v>34</v>
      </c>
      <c r="B15" s="5" t="n">
        <v>-79</v>
      </c>
    </row>
    <row r="16" spans="1:3">
      <c r="A16" s="4" t="s">
        <v>36</v>
      </c>
      <c r="B16" s="5" t="n">
        <v>-224</v>
      </c>
      <c r="C16" s="5" t="n">
        <v>109</v>
      </c>
    </row>
    <row r="17" spans="1:3">
      <c r="A17" s="4" t="s">
        <v>35</v>
      </c>
      <c r="B17" s="5" t="n">
        <v>7304</v>
      </c>
      <c r="C17" s="5" t="n">
        <v>-15761</v>
      </c>
    </row>
    <row r="18" spans="1:3">
      <c r="A18" s="4" t="s">
        <v>135</v>
      </c>
      <c r="B18" s="5" t="n">
        <v>3670</v>
      </c>
      <c r="C18" s="5" t="n">
        <v>-1870</v>
      </c>
    </row>
    <row r="19" spans="1:3">
      <c r="A19" s="4" t="s">
        <v>41</v>
      </c>
      <c r="B19" s="5" t="n">
        <v>245</v>
      </c>
    </row>
    <row r="20" spans="1:3">
      <c r="A20" s="4" t="s">
        <v>48</v>
      </c>
      <c r="B20" s="5" t="n">
        <v>-1579</v>
      </c>
      <c r="C20" s="5" t="n">
        <v>2599</v>
      </c>
    </row>
    <row r="21" spans="1:3">
      <c r="A21" s="4" t="s">
        <v>51</v>
      </c>
      <c r="B21" s="5" t="n">
        <v>-5698</v>
      </c>
      <c r="C21" s="5" t="n">
        <v>-6052</v>
      </c>
    </row>
    <row r="22" spans="1:3">
      <c r="A22" s="4" t="s">
        <v>136</v>
      </c>
      <c r="B22" s="5" t="n">
        <v>-242</v>
      </c>
    </row>
    <row r="23" spans="1:3">
      <c r="A23" s="4" t="s">
        <v>137</v>
      </c>
      <c r="B23" s="5" t="n">
        <v>40</v>
      </c>
      <c r="C23" s="5" t="n">
        <v>-4064</v>
      </c>
    </row>
    <row r="24" spans="1:3">
      <c r="A24" s="3" t="s">
        <v>138</v>
      </c>
    </row>
    <row r="25" spans="1:3">
      <c r="A25" s="4" t="s">
        <v>139</v>
      </c>
      <c r="C25" s="5" t="n">
        <v>36</v>
      </c>
    </row>
    <row r="26" spans="1:3">
      <c r="A26" s="4" t="s">
        <v>140</v>
      </c>
      <c r="B26" s="5" t="n">
        <v>-12812</v>
      </c>
      <c r="C26" s="5" t="n">
        <v>-9659</v>
      </c>
    </row>
    <row r="27" spans="1:3">
      <c r="A27" s="4" t="s">
        <v>141</v>
      </c>
      <c r="C27" s="5" t="n">
        <v>-5591</v>
      </c>
    </row>
    <row r="28" spans="1:3">
      <c r="A28" s="4" t="s">
        <v>142</v>
      </c>
      <c r="B28" s="5" t="n">
        <v>1</v>
      </c>
    </row>
    <row r="29" spans="1:3">
      <c r="A29" s="4" t="s">
        <v>143</v>
      </c>
      <c r="B29" s="5" t="n">
        <v>3931</v>
      </c>
      <c r="C29" s="5" t="n">
        <v>3128</v>
      </c>
    </row>
    <row r="30" spans="1:3">
      <c r="A30" s="4" t="s">
        <v>144</v>
      </c>
      <c r="B30" s="5" t="n">
        <v>-155</v>
      </c>
      <c r="C30" s="5" t="n">
        <v>-134</v>
      </c>
    </row>
    <row r="31" spans="1:3">
      <c r="A31" s="4" t="s">
        <v>145</v>
      </c>
      <c r="B31" s="5" t="n">
        <v>-9035</v>
      </c>
      <c r="C31" s="5" t="n">
        <v>-12220</v>
      </c>
    </row>
    <row r="32" spans="1:3">
      <c r="A32" s="3" t="s">
        <v>146</v>
      </c>
    </row>
    <row r="33" spans="1:3">
      <c r="A33" s="4" t="s">
        <v>147</v>
      </c>
      <c r="B33" s="5" t="n">
        <v>6488</v>
      </c>
      <c r="C33" s="5" t="n">
        <v>26556</v>
      </c>
    </row>
    <row r="34" spans="1:3">
      <c r="A34" s="4" t="s">
        <v>148</v>
      </c>
      <c r="B34" s="5" t="n">
        <v>-40132</v>
      </c>
      <c r="C34" s="5" t="n">
        <v>-341</v>
      </c>
    </row>
    <row r="35" spans="1:3">
      <c r="A35" s="4" t="s">
        <v>149</v>
      </c>
      <c r="B35" s="5" t="n">
        <v>10859</v>
      </c>
      <c r="C35" s="5" t="n">
        <v>44953</v>
      </c>
    </row>
    <row r="36" spans="1:3">
      <c r="A36" s="4" t="s">
        <v>150</v>
      </c>
      <c r="B36" s="5" t="n">
        <v>-25747</v>
      </c>
      <c r="C36" s="5" t="n">
        <v>-55583</v>
      </c>
    </row>
    <row r="37" spans="1:3">
      <c r="A37" s="4" t="s">
        <v>151</v>
      </c>
      <c r="B37" s="5" t="n">
        <v>2382</v>
      </c>
    </row>
    <row r="38" spans="1:3">
      <c r="A38" s="4" t="s">
        <v>152</v>
      </c>
      <c r="B38" s="5" t="n">
        <v>-1917</v>
      </c>
    </row>
    <row r="39" spans="1:3">
      <c r="A39" s="4" t="s">
        <v>153</v>
      </c>
      <c r="B39" s="5" t="n">
        <v>76378</v>
      </c>
    </row>
    <row r="40" spans="1:3">
      <c r="A40" s="4" t="s">
        <v>154</v>
      </c>
      <c r="B40" s="5" t="n">
        <v>7</v>
      </c>
      <c r="C40" s="5" t="n">
        <v>52</v>
      </c>
    </row>
    <row r="41" spans="1:3">
      <c r="A41" s="4" t="s">
        <v>155</v>
      </c>
      <c r="B41" s="5" t="n">
        <v>-299</v>
      </c>
      <c r="C41" s="5" t="n">
        <v>-1061</v>
      </c>
    </row>
    <row r="42" spans="1:3">
      <c r="A42" s="4" t="s">
        <v>156</v>
      </c>
      <c r="B42" s="5" t="n">
        <v>28019</v>
      </c>
      <c r="C42" s="5" t="n">
        <v>14576</v>
      </c>
    </row>
    <row r="43" spans="1:3">
      <c r="A43" s="4" t="s">
        <v>157</v>
      </c>
      <c r="B43" s="5" t="n">
        <v>431</v>
      </c>
      <c r="C43" s="5" t="n">
        <v>1059</v>
      </c>
    </row>
    <row r="44" spans="1:3">
      <c r="A44" s="4" t="s">
        <v>158</v>
      </c>
      <c r="B44" s="5" t="n">
        <v>19455</v>
      </c>
      <c r="C44" s="5" t="n">
        <v>-649</v>
      </c>
    </row>
    <row r="45" spans="1:3">
      <c r="A45" s="4" t="s">
        <v>159</v>
      </c>
      <c r="B45" s="5" t="n">
        <v>58004</v>
      </c>
      <c r="C45" s="5" t="n">
        <v>83948</v>
      </c>
    </row>
    <row r="46" spans="1:3">
      <c r="A46" s="4" t="s">
        <v>160</v>
      </c>
      <c r="B46" s="5" t="n">
        <v>77459</v>
      </c>
      <c r="C46" s="5" t="n">
        <v>83299</v>
      </c>
    </row>
    <row r="47" spans="1:3">
      <c r="A47" s="3" t="s">
        <v>161</v>
      </c>
    </row>
    <row r="48" spans="1:3">
      <c r="A48" s="4" t="s">
        <v>162</v>
      </c>
      <c r="B48" s="5" t="n">
        <v>421</v>
      </c>
      <c r="C48" s="5" t="n">
        <v>58</v>
      </c>
    </row>
    <row r="49" spans="1:3">
      <c r="A49" s="4" t="s">
        <v>163</v>
      </c>
      <c r="B49" s="5" t="n">
        <v>224</v>
      </c>
    </row>
    <row r="50" spans="1:3">
      <c r="A50" s="3" t="s">
        <v>164</v>
      </c>
    </row>
    <row r="51" spans="1:3">
      <c r="A51" s="4" t="s">
        <v>165</v>
      </c>
      <c r="B51" s="6" t="n">
        <v>-2168</v>
      </c>
      <c r="C51" s="6" t="n">
        <v>-113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658</v>
      </c>
      <c r="B1" s="2" t="s">
        <v>659</v>
      </c>
      <c r="C1" s="2" t="s">
        <v>660</v>
      </c>
      <c r="D1" s="2" t="s">
        <v>661</v>
      </c>
      <c r="E1" s="2" t="s">
        <v>662</v>
      </c>
      <c r="F1" s="2" t="s">
        <v>663</v>
      </c>
      <c r="G1" s="2" t="s">
        <v>664</v>
      </c>
    </row>
    <row r="2" spans="1:7">
      <c r="A2" s="4" t="s">
        <v>665</v>
      </c>
    </row>
    <row r="3" spans="1:7">
      <c r="A3" s="3" t="s">
        <v>666</v>
      </c>
    </row>
    <row r="4" spans="1:7">
      <c r="A4" s="4" t="s">
        <v>667</v>
      </c>
      <c r="C4" s="4" t="s">
        <v>668</v>
      </c>
    </row>
    <row r="5" spans="1:7">
      <c r="A5" s="4" t="s">
        <v>669</v>
      </c>
      <c r="C5" s="11" t="n">
        <v>60000000</v>
      </c>
      <c r="F5" s="9" t="n">
        <v>8.9</v>
      </c>
    </row>
    <row r="6" spans="1:7">
      <c r="A6" s="4" t="s">
        <v>670</v>
      </c>
    </row>
    <row r="7" spans="1:7">
      <c r="A7" s="3" t="s">
        <v>666</v>
      </c>
    </row>
    <row r="8" spans="1:7">
      <c r="A8" s="4" t="s">
        <v>667</v>
      </c>
      <c r="B8" s="4" t="s">
        <v>465</v>
      </c>
    </row>
    <row r="9" spans="1:7">
      <c r="A9" s="4" t="s">
        <v>669</v>
      </c>
      <c r="B9" s="11" t="n">
        <v>9900000</v>
      </c>
      <c r="E9" s="9" t="n">
        <v>1.5</v>
      </c>
    </row>
    <row r="10" spans="1:7">
      <c r="A10" s="4" t="s">
        <v>671</v>
      </c>
    </row>
    <row r="11" spans="1:7">
      <c r="A11" s="3" t="s">
        <v>666</v>
      </c>
    </row>
    <row r="12" spans="1:7">
      <c r="A12" s="4" t="s">
        <v>404</v>
      </c>
      <c r="B12" s="4" t="s">
        <v>672</v>
      </c>
    </row>
    <row r="13" spans="1:7">
      <c r="A13" s="4" t="s">
        <v>673</v>
      </c>
      <c r="B13" s="4" t="s">
        <v>674</v>
      </c>
    </row>
    <row r="14" spans="1:7">
      <c r="A14" s="4" t="s">
        <v>675</v>
      </c>
    </row>
    <row r="15" spans="1:7">
      <c r="A15" s="3" t="s">
        <v>666</v>
      </c>
    </row>
    <row r="16" spans="1:7">
      <c r="A16" s="4" t="s">
        <v>667</v>
      </c>
      <c r="D16" s="4" t="s">
        <v>465</v>
      </c>
    </row>
    <row r="17" spans="1:7">
      <c r="A17" s="4" t="s">
        <v>669</v>
      </c>
      <c r="D17" s="6" t="n">
        <v>80</v>
      </c>
      <c r="G17" s="9" t="n">
        <v>2.6</v>
      </c>
    </row>
    <row r="18" spans="1:7">
      <c r="A18" s="4" t="s">
        <v>468</v>
      </c>
      <c r="D18" s="4" t="s">
        <v>676</v>
      </c>
    </row>
    <row r="19" spans="1:7">
      <c r="A19" s="4" t="s">
        <v>677</v>
      </c>
    </row>
    <row r="20" spans="1:7">
      <c r="A20" s="3" t="s">
        <v>666</v>
      </c>
    </row>
    <row r="21" spans="1:7">
      <c r="A21" s="4" t="s">
        <v>404</v>
      </c>
      <c r="D21" s="4" t="s">
        <v>678</v>
      </c>
    </row>
    <row r="22" spans="1:7">
      <c r="A22" s="4" t="s">
        <v>673</v>
      </c>
      <c r="D22" s="4" t="s">
        <v>679</v>
      </c>
    </row>
    <row r="23" spans="1:7">
      <c r="A23" s="4" t="s">
        <v>680</v>
      </c>
    </row>
    <row r="24" spans="1:7">
      <c r="A24" s="3" t="s">
        <v>666</v>
      </c>
    </row>
    <row r="25" spans="1:7">
      <c r="A25" s="4" t="s">
        <v>404</v>
      </c>
      <c r="D25" s="4" t="s">
        <v>681</v>
      </c>
    </row>
    <row r="26" spans="1:7">
      <c r="A26" s="4" t="s">
        <v>673</v>
      </c>
      <c r="D26" s="4" t="s">
        <v>68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6:02:51Z</dcterms:created>
  <dcterms:modified xmlns:dcterms="http://purl.org/dc/terms/" xmlns:xsi="http://www.w3.org/2001/XMLSchema-instance" xsi:type="dcterms:W3CDTF">2019-05-09T16:02:51Z</dcterms:modified>
</cp:coreProperties>
</file>